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Description Of The Business" sheetId="7" r:id="rId7"/>
    <s:sheet name="Summary Of Significant Accounti" sheetId="8" r:id="rId8"/>
    <s:sheet name="Allowance For Doubtful Accounts" sheetId="9" r:id="rId9"/>
    <s:sheet name="Inventories" sheetId="10" r:id="rId10"/>
    <s:sheet name="Property, Machinery And Equipme" sheetId="11" r:id="rId11"/>
    <s:sheet name="Goodwill And Other Intangible A" sheetId="12" r:id="rId12"/>
    <s:sheet name="Long-term Debt" sheetId="13" r:id="rId13"/>
    <s:sheet name="Accrued Expenses And Wages" sheetId="14" r:id="rId14"/>
    <s:sheet name="Income Tax" sheetId="15" r:id="rId15"/>
    <s:sheet name="401(k) Retirement Savings Plan" sheetId="16" r:id="rId16"/>
    <s:sheet name="Major Customers And Concentrati" sheetId="17" r:id="rId17"/>
    <s:sheet name="Leases" sheetId="18" r:id="rId18"/>
    <s:sheet name="Stock Compensation" sheetId="19" r:id="rId19"/>
    <s:sheet name="Selected Quarterly Financial Da" sheetId="20" r:id="rId20"/>
    <s:sheet name="Litigation" sheetId="21" r:id="rId21"/>
    <s:sheet name="Summary Of Significant Accoun22" sheetId="22" r:id="rId22"/>
    <s:sheet name="Summary Of Significant Accoun23" sheetId="23" r:id="rId23"/>
    <s:sheet name="Allowance for Doubtful Accoun24" sheetId="24" r:id="rId24"/>
    <s:sheet name="Inventories (Tables)" sheetId="25" r:id="rId25"/>
    <s:sheet name="Property, Machinery And Equip26" sheetId="26" r:id="rId26"/>
    <s:sheet name="Goodwill And Other Intangible27" sheetId="27" r:id="rId27"/>
    <s:sheet name="Long-Term Debt (Tables)" sheetId="28" r:id="rId28"/>
    <s:sheet name="Accrued Expenses and Wages (Tab" sheetId="29" r:id="rId29"/>
    <s:sheet name="Income Tax (Tables)" sheetId="30" r:id="rId30"/>
    <s:sheet name="Leases (Tables)" sheetId="31" r:id="rId31"/>
    <s:sheet name="Stock Compensation (Tables)" sheetId="32" r:id="rId32"/>
    <s:sheet name="Selected Quarterly Financial 33" sheetId="33" r:id="rId33"/>
    <s:sheet name="Description Of The Business (De" sheetId="34" r:id="rId34"/>
    <s:sheet name="Summary Of Significant Accoun35" sheetId="35" r:id="rId35"/>
    <s:sheet name="Summary Of Significant Accoun36" sheetId="36" r:id="rId36"/>
    <s:sheet name="Allowance For Doubtful Accoun37" sheetId="37" r:id="rId37"/>
    <s:sheet name="Inventories, Net (Components Of" sheetId="38" r:id="rId38"/>
    <s:sheet name="Inventories (Changes in Invento" sheetId="39" r:id="rId39"/>
    <s:sheet name="Property, Machinery and Equip40" sheetId="40" r:id="rId40"/>
    <s:sheet name="Property, Machinery and Equip41" sheetId="41" r:id="rId41"/>
    <s:sheet name="Goodwill And Other Intangible42" sheetId="42" r:id="rId42"/>
    <s:sheet name="Goodwill And Other Intangible43" sheetId="43" r:id="rId43"/>
    <s:sheet name="Goodwill And Other Intangible44" sheetId="44" r:id="rId44"/>
    <s:sheet name="Goodwill And Other Intangible45" sheetId="45" r:id="rId45"/>
    <s:sheet name="Long-Term Debt (Details)" sheetId="46" r:id="rId46"/>
    <s:sheet name="Long-Term Debt (Aggregate Amoun" sheetId="47" r:id="rId47"/>
    <s:sheet name="Accrued Expenses And Wages (Sch" sheetId="48" r:id="rId48"/>
    <s:sheet name="Accrued Expenses And Wages (S49" sheetId="49" r:id="rId49"/>
    <s:sheet name="Income Tax (Narrative) (Detail)" sheetId="50" r:id="rId50"/>
    <s:sheet name="Income Tax (Income (Loss) befor" sheetId="51" r:id="rId51"/>
    <s:sheet name="Income Tax (Income Tax Provisio" sheetId="52" r:id="rId52"/>
    <s:sheet name="Income Tax (Reconciliation of I" sheetId="53" r:id="rId53"/>
    <s:sheet name="Income Tax (Deferred Tax Assets" sheetId="54" r:id="rId54"/>
    <s:sheet name="Income Tax (Deferred Tax Asse55" sheetId="55" r:id="rId55"/>
    <s:sheet name="401(k) Retirement Savings Plan " sheetId="56" r:id="rId56"/>
    <s:sheet name="Major Customers and Concentra57" sheetId="57" r:id="rId57"/>
    <s:sheet name="Leases (Narrative) (Details)" sheetId="58" r:id="rId58"/>
    <s:sheet name="Leases (Future Minimum Lease Pa" sheetId="59" r:id="rId59"/>
    <s:sheet name="Stock Compensation (Narrative) " sheetId="60" r:id="rId60"/>
    <s:sheet name="Stock Compensation (Black-Schol" sheetId="61" r:id="rId61"/>
    <s:sheet name="Stock Compensation (Summarized " sheetId="62" r:id="rId62"/>
    <s:sheet name="Stock Compensation (Stock Optio" sheetId="63" r:id="rId63"/>
    <s:sheet name="Selected Quarterly Financial 64" sheetId="64" r:id="rId64"/>
    <s:sheet name="Litigation (Narrative) (Details" sheetId="65" r:id="rId65"/>
  </s:sheets>
  <s:definedNames/>
  <s:calcPr calcId="124519" calcMode="auto" fullCalcOnLoad="1"/>
</s:workbook>
</file>

<file path=xl/sharedStrings.xml><?xml version="1.0" encoding="utf-8"?>
<sst xmlns="http://schemas.openxmlformats.org/spreadsheetml/2006/main" uniqueCount="743">
  <si>
    <t>Document And Entity Information - USD ($)</t>
  </si>
  <si>
    <t>12 Months Ended</t>
  </si>
  <si>
    <t>Apr. 30, 2015</t>
  </si>
  <si>
    <t>Jul. 22, 2015</t>
  </si>
  <si>
    <t>Oct. 31, 2014</t>
  </si>
  <si>
    <t>Document And Entity Information [Abstract]</t>
  </si>
  <si>
    <t>Document Type</t>
  </si>
  <si>
    <t>10-K</t>
  </si>
  <si>
    <t>Amendment Flag</t>
  </si>
  <si>
    <t>false</t>
  </si>
  <si>
    <t>Document Period End Date</t>
  </si>
  <si>
    <t>Apr. 30,
		2015</t>
  </si>
  <si>
    <t>Document Fiscal Year Focus</t>
  </si>
  <si>
    <t>Document Fiscal Period Focus</t>
  </si>
  <si>
    <t>FY</t>
  </si>
  <si>
    <t>Trading Symbol</t>
  </si>
  <si>
    <t>sgma</t>
  </si>
  <si>
    <t>Entity Registrant Name</t>
  </si>
  <si>
    <t>SIGMATRON INTERNATIONAL INC</t>
  </si>
  <si>
    <t>Entity Central Index Key</t>
  </si>
  <si>
    <t>Current Fiscal Year End Date</t>
  </si>
  <si>
    <t>--04-30</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Consolidated Balance Sheets - USD ($)</t>
  </si>
  <si>
    <t>Apr. 30, 2014</t>
  </si>
  <si>
    <t>Current assets:</t>
  </si>
  <si>
    <t>Cash and cash equivalents</t>
  </si>
  <si>
    <t>Accounts receivable, less allowance for doubtful accounts of $186,844 and $150,000 at April 30, 2015 and 2014, respectively</t>
  </si>
  <si>
    <t>Inventories, net</t>
  </si>
  <si>
    <t>Prepaid expenses and other assets</t>
  </si>
  <si>
    <t>Deferred income taxes</t>
  </si>
  <si>
    <t>Other receivables</t>
  </si>
  <si>
    <t>Total current assets</t>
  </si>
  <si>
    <t>Property, machinery and equipment, net</t>
  </si>
  <si>
    <t>Other long-term assets:</t>
  </si>
  <si>
    <t>Intangible assets, net of amortization of $3,737,856 and $3,309,246 at April 30, 2015 and 2014, respectively</t>
  </si>
  <si>
    <t>Goodwill</t>
  </si>
  <si>
    <t>Other assets</t>
  </si>
  <si>
    <t>Total other long-term assets</t>
  </si>
  <si>
    <t>Total assets</t>
  </si>
  <si>
    <t>Current liabilities:</t>
  </si>
  <si>
    <t>Trade accounts payable</t>
  </si>
  <si>
    <t>Accrued expenses</t>
  </si>
  <si>
    <t>Accrued wages</t>
  </si>
  <si>
    <t>Income taxes payable</t>
  </si>
  <si>
    <t>Current portion of long-term debt</t>
  </si>
  <si>
    <t>Current portion of capital lease obligations</t>
  </si>
  <si>
    <t>Current portion of contingent consideration</t>
  </si>
  <si>
    <t>Current portion of deferred rent</t>
  </si>
  <si>
    <t>Total current liabilities</t>
  </si>
  <si>
    <t>Long-term debt, less current portion</t>
  </si>
  <si>
    <t>Capital lease obligations, less current portion</t>
  </si>
  <si>
    <t>Contingent consideration, less current portion</t>
  </si>
  <si>
    <t>Other long-term liabilities</t>
  </si>
  <si>
    <t>Deferred rent, less current portion</t>
  </si>
  <si>
    <t>Total long-term liabilities</t>
  </si>
  <si>
    <t>Total liabilities</t>
  </si>
  <si>
    <t>Commitments and contingencies:</t>
  </si>
  <si>
    <t>Stockholders' equity:</t>
  </si>
  <si>
    <t>Preferred stock, $.01 par value; 500,000 shares authorized, none issued or outstanding</t>
  </si>
  <si>
    <t>Common stock, $.01 par value; 12,000,000 shares authorized, 4,075,785 and 4,012,319 shares issued and outstanding at April 30, 2015 and 2014, respectively</t>
  </si>
  <si>
    <t>Capital in excess of par value</t>
  </si>
  <si>
    <t>Retained earnings</t>
  </si>
  <si>
    <t>Total stockholders' equity</t>
  </si>
  <si>
    <t>Total liabilities and stockholders' equity</t>
  </si>
  <si>
    <t>Consolidated Balance Sheets (Parenthetical) - USD ($)</t>
  </si>
  <si>
    <t>Consolidated Balance Sheets [Abstract]</t>
  </si>
  <si>
    <t>Accounts receivable, Allowance for doubtful accounts</t>
  </si>
  <si>
    <t>Intangible assets,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t>
  </si>
  <si>
    <t>Consolidated Statements Of Income [Abstract]</t>
  </si>
  <si>
    <t>Net sales</t>
  </si>
  <si>
    <t>Cost of products sold</t>
  </si>
  <si>
    <t>Gross profit</t>
  </si>
  <si>
    <t>Selling and administrative expenses</t>
  </si>
  <si>
    <t>Operating income</t>
  </si>
  <si>
    <t>Other income</t>
  </si>
  <si>
    <t>Interest expense, net</t>
  </si>
  <si>
    <t>Income from operations before income tax expense</t>
  </si>
  <si>
    <t>Income tax expense (benefit)</t>
  </si>
  <si>
    <t>Net income</t>
  </si>
  <si>
    <t>Earnings per share - basic</t>
  </si>
  <si>
    <t>Earnings per share - diluted</t>
  </si>
  <si>
    <t>Weighted average shares of common stock outstanding Basic</t>
  </si>
  <si>
    <t>Weighted average shares of common stock outstanding Diluted</t>
  </si>
  <si>
    <t>Consolidated Statements Of Changes In Stockholders' Equity - USD ($)</t>
  </si>
  <si>
    <t>Preferred Stock [Member]</t>
  </si>
  <si>
    <t>Common Stock [Member]</t>
  </si>
  <si>
    <t>Capital In Excess Of Par Value [Member]</t>
  </si>
  <si>
    <t>Retained Earnings [Member]</t>
  </si>
  <si>
    <t>Total</t>
  </si>
  <si>
    <t>Balance at at Apr. 30, 2013</t>
  </si>
  <si>
    <t>Recognition of stock-based compensation</t>
  </si>
  <si>
    <t>Exercise of stock options</t>
  </si>
  <si>
    <t>Issuance and vesting of restricted stock awards</t>
  </si>
  <si>
    <t>Tax benefit from exercise of options</t>
  </si>
  <si>
    <t>Balance at at Apr. 30, 2014</t>
  </si>
  <si>
    <t>Employee stock purchases</t>
  </si>
  <si>
    <t>Tax benefit from contingent consideration</t>
  </si>
  <si>
    <t>Balance at at Apr. 30, 2015</t>
  </si>
  <si>
    <t>Consolidated Statements Of Cash Flows - USD ($)</t>
  </si>
  <si>
    <t>Cash flows from operating activities</t>
  </si>
  <si>
    <t>Adjustments to reconcile net income to net cash (used in) operating activities:</t>
  </si>
  <si>
    <t>Depreciation</t>
  </si>
  <si>
    <t>Stock-based compensation</t>
  </si>
  <si>
    <t>Restricted stock expense</t>
  </si>
  <si>
    <t>Provision for doubtful accounts</t>
  </si>
  <si>
    <t>(Write-off) provision for inventory obsolescence</t>
  </si>
  <si>
    <t>Tax benefit from option exercises</t>
  </si>
  <si>
    <t>Deferred income tax benefit</t>
  </si>
  <si>
    <t>Amortization of intangible assets</t>
  </si>
  <si>
    <t>Fair value adjustment of contingent consideration</t>
  </si>
  <si>
    <t>Loss from disposal or sale of machinery and equipment</t>
  </si>
  <si>
    <t>Stock option repurchase expense</t>
  </si>
  <si>
    <t>Changes in assets and liabilities</t>
  </si>
  <si>
    <t>Accounts receivable</t>
  </si>
  <si>
    <t>Inventories</t>
  </si>
  <si>
    <t>Income taxes payable/refundable</t>
  </si>
  <si>
    <t>Deferred rent</t>
  </si>
  <si>
    <t>Accrued expenses and wages</t>
  </si>
  <si>
    <t>Net cash (used in) provided by operating activities</t>
  </si>
  <si>
    <t>Cash flows from investing activities</t>
  </si>
  <si>
    <t>Purchases of machinery and equipment</t>
  </si>
  <si>
    <t>Net cash used in investing activities</t>
  </si>
  <si>
    <t>Cash flows from financing activities</t>
  </si>
  <si>
    <t>Proceeds from the exercise of common stock options</t>
  </si>
  <si>
    <t>Repurchase of stock option</t>
  </si>
  <si>
    <t>Proceeds under sale leaseback agreements</t>
  </si>
  <si>
    <t>Payments of contingent consideration</t>
  </si>
  <si>
    <t>Payments under capital lease and sale leaseback agreements</t>
  </si>
  <si>
    <t>Proceeds under building notes payable</t>
  </si>
  <si>
    <t>Payments under building notes payable</t>
  </si>
  <si>
    <t>Borrowings under lines of credit</t>
  </si>
  <si>
    <t>Payments under lines of credit</t>
  </si>
  <si>
    <t>Net cash provided by financing activities</t>
  </si>
  <si>
    <t>Change in cash</t>
  </si>
  <si>
    <t>Cash and cash equivalents at beginning of year</t>
  </si>
  <si>
    <t>Cash and cash equivalents at end of year</t>
  </si>
  <si>
    <t>Supplementary disclosures of cash flow information</t>
  </si>
  <si>
    <t>Cash paid for interest</t>
  </si>
  <si>
    <t>Cash paid for income taxes</t>
  </si>
  <si>
    <t>Cash refunded for income taxes</t>
  </si>
  <si>
    <t>Purchase of machinery and equipment financed under capital leases</t>
  </si>
  <si>
    <t>Purchase of machinery and equipment financed under sale leaseback agreements</t>
  </si>
  <si>
    <t>Description Of The Business</t>
  </si>
  <si>
    <t>Basis Of Presentation [Abstract]</t>
  </si>
  <si>
    <t xml:space="preserve">NOTE A - DESCRIP TION OF THE BUSINESS
SigmaTron International, Inc., its subsidiaries, foreign enterprises and international procurement office (collectively, the “Company”) operates in one business segment as an independent provider of electronic manufacturing services (“EMS”), which includes printed circuit board assemblies and completely assembled (box-build) electronic products. In connection with the production of assembled products, the Company also provides services to its customers, including (1) automatic and manual assembly and testing of products; (2) material sourcing and procurement; (3) manufacturing and test engineering support; (4) design services; (5) warehousing and distribution services; and (6) assistance in obtaining product approval from governmental and other regulatory bodies. As of April 30, 2015, the Company provided these manufacturing services through an international network of facilities located in the United States, Mexico, China, Vietnam and Taiwan. Approximately 15.1% and 15.7% of the total non-current consolidated assets of the Company are located outside of the United States as of April 30, 2015 and 2014, respectively. </t>
  </si>
  <si>
    <t>Summary Of Significant Accounting Policies</t>
  </si>
  <si>
    <t>Summary Of Significant Accounting Policies [Abstract]</t>
  </si>
  <si>
    <t>NOTE B - SUMMARY OF SIGNIFICANT ACCOUNTING POLICIES
Consolidation Policy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foreign currency fluctuation for the fiscal year ended April 30, 2015 resulted in a net gain of approximately $40,000 compared to a net foreign currency loss of $128,000 in the prior year.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and valuation of long-lived assets. Actual results could materially differ from these estimates.
Cash and Cash Equivalents
Cash and cash equivalents include cash and all highly liquid short-term investments maturing within three months of the purchase date.
NOTE B - SUMMARY OF SIGNIFICANT ACCOUNTING POLICIES - Continued
Accounts Receivable
The majority of the Company’s accounts receivable are due from companies in the consumer electronics, gaming, fitness, industrial electronics, medical/life sciences, semiconductor, telecommunications and appliance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Allowance for Doubtful Accounts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
Inventories
Inventories are valued at the lower of cost or market. Cost is determined by an average cost method and the C ompany allocates labor and overhead to work-in-process and finished goods. In the event of an inventory write-down, the Company records expense to state the inventory at lower of cost or market. The Company establishes inventory reserves for valuation, shrinkage, and excess and obsolete inventory. The Company records provisions for inventory shrinkage based on historical experience to account for unmeasured usage or loss. Actual results differing from these estimates could significantly affect the Company’s inventories and cost of products sold. The Company records provisions for excess and obsolete inventories for the difference between the cost of inventory and its estimated realizable value based on assumptions about future product demand and market conditions. Actual product demand or market conditions could be different than that projected by management.
Property, Machinery and Equipment
Property, machinery and equipment are valued at cost. The Company provides for depreciation and amortization using the straight-line method over the estimated useful life of the assets:
Buildings
20 years
Machinery and equipment
5 - 12 years
Office equipment and software
3 - 5 years
Tools and dies
12 months
Leasehold improvements
lesser of lease term or useful life
Expenses for repairs and maintenance are charged to selling and administrative expenses as incurred.
Deferred Financing Costs
Deferred financing costs consist of costs incurred to obtain the Company’s long-term debt and are amortized using the straight-line method over the term of the related debt. Deferred financing fees of $147,537 and $52,484 net of accumulated amortization of $390,266 and $332,352 , respectively, as of April 30, 2015 and 2014, respectively, are classified in other long-term assets on the Company’s balance sheet.
NOTE B - SUMMARY OF SIGNIFICANT ACCOUNTING POLICIES - Continued
Income Taxes
Deferred income tax assets and liabilities are determined based on differences between financial reporting and tax bases of assets and liabilities and for tax credit carryforwards, and are measured using the enacted tax rates and laws that are expected to be in effect when the differences are expected to reverse. Valuation allowances are established when necessary to reduce deferred income tax assets to an amount more likely than not to be realized.
A tax benefit from an uncertain tax position may only be recognized when it is more likely than not that the position will be sustained upon examination, including resolutions of any related appeals or litigation processes, based on the technical merits.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Earnings per Share
Basic earnings per share are computed by dividing net income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 here were 991 , anti-dilutive common stock equivalents, at both April 30, 2015 and 2014, which have been excluded from the calculation of diluted earnings per share.
Revenue Recognition
Revenues from sales of the Company’s electronic manufacturing services business are recognized when the finished good product is shipped to the customer. In general, and except for consignment inventory, it is the Companys’ policy to recognize revenue and related costs when the finished goods have been shipped from our facilities, which is also the same point that title passes under the terms of the purchase order. Finished goods inventory for certain customers is shipped from the Company to an independent warehouse for storage or shipped directly to the customer and stored in a segregated part of the customer’s own facility. Upon the customer’s request for finished goods inventory, the inventory is shipped to the customer if the inventory was stored off-site, or transferred from the segregated part of the customer’s facility for consumption or use by the customer. The Company recognizes revenue upon such shipment or transfer. The Company does not earn a fee for such arrangements. The Company from time to time may ship finished goods from its facilities, which is also the same point that title passes under the terms of the purchase order, and invoice the customer at the end of the calendar month. This is done only in special circumstances to accommodate a specific customer. Further, from time to time customers request the Company hold finished goods after they have been invoiced to consolidate finished goods for shipping purposes. The Company generally provides a 90 day warranty for workmanship only, except for products with proprietary designs and does not have any installation, acceptance or sales incentives (although the Company has negotiated longer warranty terms in certain instances). The Company assembles and tests assemblies based on customers’ specifications. Historically, the amount of returns for workmanship issues has been de minimis under the Company’s standard or extended warranties.
NOTE B - SUMMARY OF SIGNIFICANT ACCOUNTING POLICIES - Continued
Shipping and Handling Costs
The Company records shipping and handling costs as selling and administrative expenses. Customers are typically invoiced for shipping costs. Shipping and handling costs were not material to the financial statements for fiscal years 2015 or 2014.
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Fair Value of Financial Instruments
The Company’s financial instruments include cash and cash equivalents, accounts receivable, other receivables, accounts payable and accrued expenses which approximate fair value at April 30, 2015 and 2014, due to their short-term nature. The carrying amounts of the Company’s debt obligations approximate fair value based on future payments discounted at current interest rates for similar obligations or interest rates which fluctuate with the market.
The Company measured the net assets included in the fiscal 2013 Spitfire acquisition under the fair value standard (primarily using level 3 measurement inputs) including the contingent consideration which continues to be measured and reported at fair value at each period end. The Company currently does not have any other non-financial assets and non-financial liabilities that are required to be measured at fair value on a recurring basis.
Goodwill
Goodwill represents the purchase price in excess of the fair value of assets acquired in business combinations. The Company assesses goodwill for impairment at least annually in the absence of an indicator of possible impairment and immediately upon an indicator of possible impairment. T 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The Company performed its annual goodwill impairment test as of February 1, 2015 and determined that no impairment existed as of that date.
NOTE B - SUMMARY OF SIGNIFICANT ACCOUNTING POLICIES - Continued
Intangible Assets
Intangible assets are comprised of finite life intangible assets including patents, trade names, backlog, non-compete agreements, and customer relationships. Finite life intangible assets are amortized on a straight line or accelerated basis over their estimated useful lives of five years for patents, 20 year s for trade names, 1 year for backlog, 7 years for non-compete agreements and 15 years for customer relationships.
Impairment of Long-Lived Assets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s impairment review is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The Company conducts annual reviews for idle and underutilized equipment, and reviews business plans for possible impairment. Impairment occurs when the carrying value of the assets exceeds the future undiscounted cash flows expected to be earned by the use of the asset group. When impairment is indicated, the estimated future cash flows are then discounted to determine the estimated fair value of the asset or asset group and an impairment charge is recorded for the difference between the carrying value and the estimated fair value. As of April 30, 2015, there was no impairment of long-lived assets.
Stock Incentive Plans
Under the Company’s stock option plans, options to acquire shares of common stock have been made available for grant to certain employees and directors. Each option granted has an exercise price of not less than 100%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Reclassifications
Certain reclassifications have been made to the previously reported 2014 financial statements to conform to the 2015 presentation.
New Accounting Standards
In May 2014, the Financial Accounting Standards Board (“FASB”) issued Accounting Standards Update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 7 and early adoption is not permitted. Accordingly, the Company will adopt this ASU on May 1, 201 8 . Companies may use either a full retrospective or modified retrospective approach to adopt this ASU and the Company is currently evaluating which transition approach to use and the full impact this ASU will have on the Company’s future consolidated financial statements.
NOTE B - SUMMARY OF SIGNIFICANT ACCOUNTING POLICIES - Continued
New Accounting Standards - Continued
In August 2014, the FASB issued ASU No. 2014-15, Presentation of Financial Statements – Going Concern (Subtopic 205-40) . The amendments in this ASU provide guidance about management’s responsibility to evaluate whether there is substantial doubt about an entity’s ability to continue as a going concern and to provide related footnote disclosures. An entity’s management should evaluate whether there are conditions or events, considered in the aggregate, that raise substantial doubt about the entity’s ability to continue as a going concern within one year after the date that the financial statements are issued (or are available to be issued, when applicable). ASU 2014-15 is effective for the Company beginning with the annual reporting for fiscal 2016, and reports for interim and annual periods thereafter. Early adoption is permitted. The Company does not expect the impact of adoption of this ASU will have a material impact on its consolidated financial statements.
In April 2015, the FASB issued ASU No. 2015- 03, “Interest — Imputation of Interest (Subtopic 835-30) — Simplifying the Presentation of Debt Issuance Costs.” ASU No. 2015-03 simplifies the presentation of debt issuance costs by requiring that these costs related to a recognized debt liability be presented in the statement of financial condition as a direct reduction from the carrying amount of that liability. ASU No. 2015-03 is effective for annual reporting periods beginning after December 15, 2015, including interim periods within that reporting period. ASU No. 2015-03 is required to be applied retrospectively to all periods presented beginning in the year of adoption. Adoption will not materially affect the firm’s financial condition, results of operations, or cash flows. The Company does not expect the impact of adoption of this ASU to have a material impact on its consolidated financial statements.</t>
  </si>
  <si>
    <t>Allowance For Doubtful Accounts</t>
  </si>
  <si>
    <t>Allowance For Doubtful Accounts [Abstract]</t>
  </si>
  <si>
    <t>NOTE C - ALLOWANCE FOR DOUBTFUL ACCOUNTS
Changes in the Company’s allowance for doubtful accounts are as follows:
2015
2014
Beginning Balance
$
150,000
$
150,000
Bad debt expense
36,844
-
Write-offs
-
-
$
186,844
$
150,000</t>
  </si>
  <si>
    <t>Inventories [Abstract]</t>
  </si>
  <si>
    <t>NOTE D - INVENTORIES
Inventories consist of the following at April 30:
2015
2014
Finished products
$
$
Work-in-process
Raw materials
Less obsolescence reserve
$
$
Changes in the Company’s inventory obsolescence reserve are as follows:
2015
2014
Beginning balance
$
$
Provision for obsolescence
-
Write-offs
-
$
$</t>
  </si>
  <si>
    <t>Property, Machinery And Equipment, Net</t>
  </si>
  <si>
    <t>Property, Machinery And Equipment, Net [Abstract]</t>
  </si>
  <si>
    <t xml:space="preserve">NOTE E - PROPERTY, MACHINERY AND EQUIPMENT, NET
Property, machinery and equipment consist of the following at April 30:
2015
2014
Land and buildings
$
$
Machinery and equipment
Office equipment and software
Leasehold improvements
Equipment under capital leases
Less accumulated depreciation
and amortization, including
amortization of assets under
capital leases of $1,329,661
and $729,723 at April 30,
2015 and 2014, respectively
Property, machinery and
equipment, net
$
$
Depreciation and amortization expense was $4,985,272 and $4,791,663 for the years ended April 30, 2015 and 2014, respectively. </t>
  </si>
  <si>
    <t>Goodwill And Other Intangible Assets</t>
  </si>
  <si>
    <t>Goodwill And Other Intangible Assets [Abstract]</t>
  </si>
  <si>
    <t xml:space="preserve">NOTE F - GOODWILL AND OTHER INTANGIBLE ASSETS
Goodwill
There were no changes in carrying amount of tax deductible goodwill in the amount of $3,222,899 for the fiscal years ended April 30, 2015 and 2014, respectively.
Other Intangible Assets
Intangible assets subject to amortization are summarized as of April 30, 2015 as follows:
Weighted Average
Remaining
Gross
Amortization
Carrying
Accumulated
Period (Years)
Amount
Amortization
Other intangible assets – Able
-
$
$
Customer relationships – Able
-
Spitfire:
Non-contractual customer relationships
12.08
Backlog
-
Trade names
17.08
Non-compete agreements
4.08
Patents
2.08
Total
$
$
Intangible assets subject to amortization are summarized as of April 30, 2014 as follows:
Weighted Average
Remaining
Gross
Amortization
Carrying
Accumulated
Period (Years)
Amount
Amortization
Other intangible assets – Able
-
$
$
Customer relationships – Able
-
Spitfire:
Non-contractual customer relationships
13.08
Backlog
-
Trade names
18.08
Non-compete agreements
5.08
Patents
3.08
Total
$
$
NOTE F - GOODWILL AND OTHER INTANGIBLE ASSETS - Continued
Estimated aggregate amortization expense for the Company’s intangible assets, which become fully amortized in 2032, for the remaining fiscal years is as follows:
For the fiscal year ending April 30:
2016
$
2017
2018
2019
2020
Thereafter
$
Amortization expense was $428,610 and $346,680 for the years ended April 30, 2015 and 2014, respectively.
In conjunction with the May 2012 acquisition of Spitfire, the estimate of the fair value of the contingent consideration ($2,320,000 ) was based on expected o perating results through fiscal 2019 and the specific terms of when such consideration would be earned. Those terms provide for additional consideration to be paid based on a percentage of sales and pre-tax profits over those years in excess of certain minimums. Payments are made quarterly each year and adjusted after each year end audit. The Company made four quarterly payments of $65,000 each in fiscal 2015 and 2014 and made three quarterly payments of $65,000 each in fiscal 2013. As of April 30, 2015, the Company had not materially changed its estimated aggregate consideration expected to be earned under this arrangement. Any changes in the Company’s estimate is reflected as a change in the contingent consideration liability and as additional or credits to selling and administrative expenses. As of April 30, 2015 , the contingent consideration liability was $1,498,985 . </t>
  </si>
  <si>
    <t>Long-term Debt</t>
  </si>
  <si>
    <t>Long-term Debt [Abstract]</t>
  </si>
  <si>
    <t>NOTE G - LONG-TERM DEBT
Note Payable - Bank
The Company has a senior secured credit facility with Wells Fargo, N.A. with a credit limit up to $30,000,000 and current term through October 31, 2017 . The facility allows the Company to choose among interest rates at which it may borrow funds. The credit facility is collateralized by substantially all of the domestically located assets of the Company and the Company has pledged 65% of its equity ownership interest in some of its foreign entities. The Company is required to be in compliance with several financial covenants. Pursuant to the agreement, financial covenants were amended, an unused line fee was added, and the borrowing interest rate was changed. The facility allows the Company to choose among interest rates at which it may borrow funds. The interest rate is the bank fixed rate of two and one quarter percent plus one percent (effectively 3.25% at April 30, 2015) or LIBOR plus two and one quarter percent (effectively 2.625% at April 30, 2015). Interest is paid monthly. Under the senior secured credit facility, the Company may borrow up to the lesser of (i) $30,000,000 or (ii) an amount equal to the sum of 85% of the receivable borrowing base plus a percentage of the inventory borrowing base (collectively, “Borrowing Base” , which cannot exceed 50% of combined eligible receivables and inventory ). Further, in specific circumstances, the Company is entitled to an over advance of up to $5,000,000 through October 31, 2015 ; however, at no time can the borrowings under the credit facility exceed $30,000,000 . The effective interest rate for the over advance facility was LIBOR plus two and three quarter percent. Effective December 31, 2014, the Company amended its senior secured credit facility agreement to temporarily increase the total Borrowing Base limit to 60% through June 30, 2015 and reverting to 50% of total Borrowing Base after June 30, 2015. Further, the senior secured credit facility agreement was modified to allow specific foreign receivables to become eligible collateral. The receivable modification is effective until June 30, 2015. The Company agreed to an increase in the effective interest rate for the over advance facility and a $5,000 amendment fee. The interest rate for the over advance facility increased from LIBOR plus two and three quarter percent (effectively 3.125% at April 30, 2015) or the bank fixed rate of two and one quarter percent plus one percent (effectively 3.25% at April 30, 2015) to LIBOR plus three and one half percent (effectively 3.875% at April 30, 2015) or the bank fixed rate of two and one quarter percent plus one percent (effectively 3.25% at April 30, 2015). As of April 30, 2015, there was a $27,416,793 outstanding balance and $2,583,207 of unused availability under the credit facility agreement. At April 30, 2015, the Company was in compliance with its financial covenants.
The Company anticipates that its credit facilities, cash flow from operations and leasing resources are adequate to meet its working capital requirements and capital expenditures for fiscal year 2016 at the Company’s current level of business. The Company has received forecasts from current customers for increased business that would require additional investment s in inventory. To the extent that these forecasts come to fruition, the Company intends to meet any increased capital requirements by raising capital from other sources of debt or equity. The Company has selected an investment banker for the purpose of completing a capital raise in the third fiscal quarter of 2016. The capital raise, if successful, may consist of debt, equity or a combination of debt and equity. If the capital raise is not completed , the Company has determined that it might be required to repatriate from offshore cash, fiscal 2016 foreign earnings, to meet certain domestic funding needs but will not need to repatriate prior earn ings based on current forecasts . The cumulative amount of unremitted earnings for which U.S. income taxes have not been recorded is $12,163,000 as of April 30, 2015. The amount of U.S. income taxes on these earnings is impractical to compute due to the complexities of the hypothetical calculation.
In addition, in the event the Company desires to expand its operations, its business grows more rapidly than expected , the current economic climate deteriorates, customers delay payments, or the Company desires to co nsummate an acquisition, additional financing resources may be necessary in the current or future fiscal years. There is no assurance that the Company will be able to obtain equity or debt financing at acceptable terms, or at all, in the future. There is no assurance that the Company will be able to retain or renew its credit agreements in the future, or that any retention or renewal will be on the same terms as currently exist.
NOTE G - LONG-TERM DEBT - Continued
Capital Lease Obligations
On August 20, 2010 and October 26, 2010, the Company entered into two capital leasing transactions (a lease finance agreement and a sale leaseback agreement) with Wells Fargo Equipment Finance, Inc., to purchase equipment totaling $1,150,582 . The term of the lease finance agreement, with an initial principal amount of $315,252 , extends to September 2016 with monthly payments of $4,973 and a fixed interest rate of 4.28% . The term of the sale leaseback agreement, with an initial principal payment amount of $835,330 , extends to August 2016 with monthly payments of $13,207 and a fixed interest rate of 4.36% . At April 30, 2014 , $136,561 and $338,562 was outstanding under the lease finance and sale leaseback agreements, respectively. The net book value at April 30, 2014 of the equipment under the lease finance agreement and sale leaseback agreement was $221,114 and $550,583 , respectively. At April 30, 2015, $81,809 and $192,296 was outstanding under the lease finance and sale leaseback agreements, respectively. The net book value at April 30, 2015 of the equipment under the lease finance agreement and sale leaseback agreement was $194,843 and $481,805 , respectively.
On November 29, 2010, the Company entered into a capital lease with Wells Fargo Equipment Finance, Inc., to purchase equipment totaling $226,216 . The term of the lease agreement extends to October 2016 with monthly payments of $3,627 and a fixed interest rate of 4.99% . At April 30, 2014 , the balance outstanding under the capital lease agreement was $102,099 . The net book value of the equipment un der this lease at April 30, 2014 was $159,528 . At April 30, 2015, the balance outstanding under the capital lease agreement was $62,777 . The net book value of the equipment under this lease at April 30, 2015 was $140,676 .
On October 3, 2013, the Company entered into two sale leaseback agreements with Associated Bank, National Association in the amount of $2,281,355 to finance equipment purchased in June 2012. The term of the first agreement, with an initial principal amount of $2,201,638 , extends to September 2018 with monthly payments of $40,173 and a fixed interest rate of 3.75% . The term of the second agreement, with an initial principal payment amount of $79,717 , extends to September 2018 with monthly payments of $1,455 and a fixed interest rate of 3.75% . At April 30, 2014 , $1,959,381 and $70,945 was outstanding under the first and second agreements, respectively. The net book value at April 30, 2014 of the equipment under each of the two agreements was $1,828,038 and $68,092, respectively . At April 30, 2015, $1,543,684 and $55,894 was outstanding under the first and second agreements, respectively. The net book value at April 30, 2015 of the equipment under each of the two agreements was $1,736,474 and $61,448, respectively .
On March 6, 2014, the Company entered into a capital lease agreement with CIT Finance LLC to purchase equipment in the amount of $589,083 . The term of the lease extends to March 2019 with monthly payments of $10,441 and a fixed interest rate of 5.65% . At Ap ril 30, 2014 , the balance outstanding under the capital lease agreement was $581,415 . The net book value of the equipment unde r the lease as of April 30, 2014 was $573,338 . At April 30, 2015, the balance outstanding under the capital lease agreement was $486,541 . The net book value of the equipment under the lease as of April 30, 2015 was $524,248 .
On May 7, 2014, the Company entered into a capital lease agreement with CIT Finance LLC to purchase equipment in the amount of $108,971 . The term of the lease extends to May 2019 with monthly payments of $1,931 and a fixed interest rate of 5.65% . At April 30, 2015, the balance outstanding under the capital lease was $92,996 . The net book value of the equipment under the lease as of April 30, 2015 was $99,890 .
On August 1, 2014, the Company entered into a capital lease agreement with CIT Finance LLC to purchase equipment in the amount of $609,179 . The term of the lease extends to July 2019 with monthly payments of $10,797 and a fixed interest rate of 5.65% . At April 30, 2015, the balance outstanding under the capital lease was $536,459 . The net book value of the equipment under the lease as of April 30, 2015 was $566,875 .
NOTE G - LONG-TERM DEBT - Continued
Capital Lease Obligations - Continued
On September 22, 2014, the Company entered into a sale leaseback agreement with Associated Bank, National Association in the amount of $664,676 to finance equipment purchases. The term of lease extends to August 2019 with monthly payments of $12,163 and a fixed interest rate of 3.87% . At April 30, 2015, the balance outstanding under the lease was $581,419 . The net book value of the equipment under the lease as of April 30, 2015 was $567,067 .
On September 22, 2014, the Company entered into a sale leaseback agreement with Associated Bank, National Association in the amount of $437,641 to finance equipment purchases. The term of lease extends to August 2019 with monthly payments of $8,008 and a fixed interest rate of 3.87% . At April 30, 2015, the balance outstanding under the lease was $382,822 . The net book value of the equipment under the lease as of April 30, 2015 was $395,868 .
On September 22, 2014, the Company entered into a capital lease agreement with Associated Bank, National Association in the amount of $106,346 to finance equipment purchases. The term of lease extends to August 2019 with monthly payments of $1,947 and a fixed interest rate of 3.89% . At April 30, 2015, the balance outstanding under the lease was $93,030 . The net book value of the equipment under the lease as of April 30, 2015 was $99,700 .
On October 27, 2014, the Company entered into a capital lease agreement with CIT Finance LLC to purchase equipment in the amount of $501,590 . The term of lease extends to October 2019 with monthly payments of $8,890 and a fixed interest rate of 5.65% . At April 30, 2015, the balance outstanding under the lease was $461,954 . The net book value of the equipment under the lease as of April 30, 2015 was $470,460 .
On January 16, 2015, the Company entered into a capital lease agreement with Associated Bank, National Association in the amount of $81,030 to finance equipment purchases. The term of lease extends to December 2019 with monthly payments of $1,487 and a fixed interest rate of 4.01% . At April 30, 2015, the balance outstanding under the lease was $75,864 . The net book value of the equipment under the lease as of April 30, 2015 was $77,654 .
Note Payable - Buildings
The Company entered into a mortgage agreement on January 8, 2010, in the amount of $2,500,000 , with Wells Fargo, N.A. to refinance the property that serves as the Company’s corporate headquarters and its Illinois manufacturing facility. The Wells Fargo, N.A. note historically boar interest at a fixed rate of 6.42% per year and was amortized over a sixty month period. A final payment of approximately $2,000,000 was due on or before January 8, 2015 . On November 24, 2014, the Company refinanced the mortgage agreement with Wells Fargo, N.A. The note requires the Company to pay monthly principal payments in the amount of $9,500 , bears an interest rate of LIBOR plus two and one-quarter percent (effectively 2.625% at April 30, 2015) and is payable over a sixty month period. Final payment of approximately $2,289,500 is due on or before November 8, 2019 . The outstanding balance as of April 30, 2014 was $2,075,017 . The outstanding balance as of April 30, 2015 was $2,802,500 .
The Company entered into a mortgage agreement on October 24, 2013, in the amount of $1,275,000 , with Wells Fargo, N.A. to finance the property that serves as the Company’s engineering and design center in Elgin, Illinois. The Wells Fargo, N.A. note requires the Company to pay monthly principal payments in the amount of $4,250 , bears interest at a fixed rate of 4.51% per year and is payable over a sixty month period. A final payment of approximately $1,030,000 is due on or before October 24, 2018 . The outstand ing balance as of April 30, 2014 was $1,249,500 . The outstanding balance as of April 30, 2015 was $1,198,500 .
NOTE G - LONG-TERM DEBT - Continued
The aggregate amount of debt maturing in each of the following fiscal years and thereafter is as follows:
Fiscal Year
Total
2016
$
2017
2018
2019
2020
$
See Note L - Leases, Page F- 30 for future maturities under capital lease obligations.
Other Long-Term Liabilities
As of April 30, 2015 and 2014, the Company had recorded $536,209 and $525,739 , respectively, for seniority premiums and retirement accounts related to benefits for employees working in the Company’s foreign s ubsidiaries.</t>
  </si>
  <si>
    <t>Accrued Expenses And Wages</t>
  </si>
  <si>
    <t>Accrued Expenses And Wages [Abstract]</t>
  </si>
  <si>
    <t>NOTE H - ACCRUED EXPENSES AND WAGES
Accrued expenses consist of the following at April 30:
2015
2014
Interest
$
$
Commissions
Professional fees
Other
$
$
Accrued wages consist of the following at April 30:
2015
2014
Wages
$
$
Bonuses
Foreign wages
Foreign benefits
$
$</t>
  </si>
  <si>
    <t>Income Tax</t>
  </si>
  <si>
    <t>Income Tax [Abstract]</t>
  </si>
  <si>
    <t xml:space="preserve">NOTE I - INCOME TAX
U.S. and foreign income (loss) before income tax expense for the years ended April 30 are as follows:
2015
2014
Domestic
$
$
Foreign
$
$
Provision (benefit) for Income Taxes
The income tax provision (benefit) for the years ended April 30 consists of the following:
2015
2014
Current
Federal
$
$
State
Foreign
Total Current
Deferred
Federal
State
Foreign
Total Deferred
Provision (benefit) for income taxes
$
$
NOTE I - INCOME TAX - Continued
Provision (benefit) for Income Taxes - Continued
The difference between the income tax provision (benefit) and the amounts computed by applying the statutory Federal income tax rates to income before tax expense for the years ended April 30 are as follows:
2015
2014
U.S Federal Provision:
At statutory rate
$
$
State taxes
Change in valuation allowance
-
Foreign tax differential
Impact of state tax rate change
-
Change in foreign valuation allowance
-
Foreign profit sharing
Foreign dividends
Other
Foreign currency exchange gain/loss
-
Impact of tax legislation
-
Impact of foreign permanent items
Foreign inflation adjustment
-
Insurance reserves
-
Provision (benefit) for income taxes
$
$
NOTE I - INCOME TAX - Continued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deferred tax assets for federal and state income taxes are as follows:
2015
2014
Deferred Tax Assets
Federal &amp; State NOL carryforwards
$
$
-
Foreign NOL carryforwards
-
Research &amp; Other Credits
-
Reserves and accruals
Stock based compensation
Inventories
Other intangible assets
Deferred rent
Allowance for doubtful accounts
Other
Total Gross Deferred Tax Assets
Less: Valuation allowance
Net Deferred Tax Assets
$
$
Deferred Tax Liabilities
Other assets
$
$
Property, machinery &amp; equipment
Undistributed foreign earnings
-
Total Deferred Tax Liabilities
$
$
Net Deferred Tax Liability
$
$
As of April 30, 2015, the Company had net operating loss carryforwards for federal income tax purposes of approximately $658,000, portions of which will begin to expire in 2035 . The Company had a total state net operating loss carryforward of approximately $2,318,000, which will begin to expire in 2023 to 2031 . Utilization of some of the federal and state net operating loss and credit carryforwards are subject to annual limitations due to the “change in ownership” provisions of Section 382 the Internal Revenue Code of 1986 and similar state provisions. The annual limitations may result in the expiration of net operating losses and credits before utilization.
At April 30, 2015, the Company has federal net operating loss carry-forward totaling approximately $657,529 that will expire on April 30, 2035 . The Company recognizes a valuation allowance if, based on the weight of available evidence, it is more likely than not that some portion, or all, of a deferred tax asset will not be realized. The Company determined it is more likely than not that it will realize the federal deferred tax assets due to the reversal of
NOTE I - INCOME TAX - Continued
Deferred Tax Assets and Liabilities -Continued
federal deferred tax liabilities. The federal deferred tax liabilities exceed the federal deferred tax assets and based on the reversing pattern, the Company has concluded that substantially all of the federal deferred tax liabilities are expected to reverse and be a sufficient source of future federal taxable income within the period of time available for existing net operating loss carry-forwards and other federal deferred tax assets. The federal deferred tax liability is of the same character as the differences giving rise to the federal deferred tax assets. If the Company experiences substantial changes in ownership, the net operating loss carry-forwards would be subject to an annual limitation pursuant to Section 382 which may impact the realization of the net operating loss carry-forwards.
The Company also has state net operating loss carry-forwards totaling approximately $2,318,000 at April 30, 2015 , that will begin to expire in fiscal year April 30, 2022 . The Company recorded a valuation allowance related to state net operating loss carry-forwards of $46,615 as of the year ended April 30, 2015. The state deferred tax liabilities exceed the state deferred tax assets and based on the reversing pattern the Company has concluded that substantially all of the state deferred tax liabilities are expected to reverse within the period of time available to fully utilize all state deferred tax assets except for certain state net operating losses, with shorter expirations. Based on the reversing schedule performed on a state by state basis, the Company has concluded that a valuation allowance of $46,615 is required as of April 30, 2015, related to state net operating loss carryforwards that are expected to expire before being utilized . These states required a valuation allowance because the net operating loss carry-forward periods are expected to expire before being utilized, based upon the scheduled reversal of the deferred tax liabilities.
NOTE I - INCOME TAX - Continued
Deferred Tax Assets and Liabilities - Continued
The above amounts are classified in the Consolidated Balance Sheets at April 30, are as follows:
2015
2014
Current assets:
Deferred income taxes
$
$
Non-current liabilities:
Deferred income taxes
Net Deferred Tax Liability
$
$
The Company has not recorded U.S. income taxes on the undistributed earnings of the Company’s foreign subsidiaries. Since the earnings of the foreign subsidiaries have been, and under fiscal April 30, 2015 plans, will continue to be indefinitely reinvested, no deferred tax liability has been recorded. With respect to fiscal April 30, 2016, as a result of the uncertainty of the Company’s financing arrangements and its domestic liquidity profile, the Company has determined that it might be required to repatriate from offshore cash, fiscal 2016 foreign earnings, to meet certain domestic funding needs but will not need to repatriate prior earnings based on current forecasts . The cumulative amount of unremitted earnings for which U.S. income taxes have not been recorded is $12,163,000 as of April 30, 2015. The amount of U.S. income taxes on these earnings is impractical to compute due to the complexities of the hypothetical calculation.
Effective January 1, 2014, the Mexican federal income tax law changes were enacted eliminating the statutory income tax rate reduction scheduled to start in 2014, and leaving the 30% statutory income tax rate in effect for future years. In addition the Entrepreneurial Tax of Unique Rate (flat tax) was repealed as of January 31, 2014.
During fiscal year 2015, the Company reflected tax expense of $643,708 related to the inability to realize the tax benefit recorded in fiscal year 2014 for potential foreign tax credits related to the above distribution from Mexico. The Company’s current estimate of cumulative taxable income during the foreign tax credit carryforward period is insufficient to support that the tax benefit from the foreign tax credit is more likely than not to be realized.
NOTE I - INCOME TAX - Continued
Deferred Tax Assets and Liabilities - Continued
The Company has a foreign tax credit carry-forward of $78,100 and $112,327 at April 30, 2015 and 2014, respectively, that will begin to expire in fiscal year April 30, 2024 . The Company determined it is more likely than not that it will realize the foreign tax credit due to the reversal of federal deferred tax liabilities.
The Company’s Vietnam subsidiary has a net operating loss carry-forward of $221,274 and $399,109 at April 30, 2015 and 2014, respectively, that will begin to expire within the fiscal year April 30, 2017 . A portion of the net operating loss carry-forward, $147,594, expired in the fiscal year ended April 30, 2015. Vietnam has a tax holiday and is at a 0% tax rate currently. The Company anticipates that it will use the net operating loss before the tax holiday expires, which resulted in no benefit being booked.
Unrecognized Tax Benefits
The Company has not identified any uncertain tax positions or expects any to be taken in the Company’s tax returns. For the fiscal year ended April 30, 2015 and 2014, the amount of consolidated worldwide liability for uncertain tax positions that impacted the Company’s effective tax rate was $0 for each year.
Other
Interest related to tax positions taken in the Company’s tax returns are recorded in income tax expense in the Consolidated Statements of Income.
The Company is subject to taxation in the U.S. and various state and foreign jurisdictions. With few exceptions, the Company is no longer subject to state, local or foreign examinations by tax authorities for tax years before 2011. Th e Internal Revenue Service is currently examining fiscal year 2013. The Company is no longer subject to U.S. Federal examinations by tax authorities for tax years before 2012. </t>
  </si>
  <si>
    <t>401(k) Retirement Savings Plan</t>
  </si>
  <si>
    <t>401(k) Retirement Savings Plan [Abstract]</t>
  </si>
  <si>
    <t>NOTE J - 401(k) RETIREMENT SAVINGS PLAN
The Company sponsors 401(k) retirement savings plans, which are available to all non-union U.S. employees. The Company may elect to match participant contributions up to $300 per participant annually. The Company contributed $114,207 and $93,452 to the plans during the fiscal years ended April 30, 2015 and 2014 , respectively. The Company paid total expenses of $8,500 and $6,850 for the fiscal years ended April 30, 2015 and 2014, respectively, relating to costs associated with the administration of the plans.</t>
  </si>
  <si>
    <t>Major Customers And Concentration Of Credit Risk</t>
  </si>
  <si>
    <t>Major Customers And Concentration Of Credit Risk [Abstract]</t>
  </si>
  <si>
    <t xml:space="preserve">NOTE K - MAJOR CUSTOMERS AND CONCENTRATION OF CREDIT RISK
Financial instruments that potentially subject the Company to concentration of credit risk consist principally of uncollateralized accounts receivable. For the year ended April 30, 2015, two customers accounted for 36.8% and 9.9% of net sales of the Company, and 9.6% and 5.5% , respectively, of accounts receivable at April 30, 2015. For the year ended April 30, 2014, two customers accounted for 31.6% and 12.0% of net sales of the Company and 11.2% and 4.5% , respectively, of accounts receivable at April 30, 2014. Further, the Company has $2,462,057 in cash in China as of April 30, 2015. These funds are not insured by a guaranteed deposit insurance system. Effective May 1, 2015, China implemented a deposit insurance program to insure up to approximately $81,000 in deposits. </t>
  </si>
  <si>
    <t>Leases</t>
  </si>
  <si>
    <t>Leases [Abstract]</t>
  </si>
  <si>
    <t>NOTE L - LEASES
The Company leases certain facilities and office space under various operating leases expiring at various dates through March 2021. The Company also leases various machinery and equipment under capital leases.
Future minimum lease payments under leases with terms of one year or more are as follows:
Capital
Operating
Years ending April 30,
Leases
Leases
2016
$
$
2017
2018
2019
2020
Thereafter
-
Total future minimum lease payments
$
$
Less amounts representing interest
Less Current Portion
Long Term Portion
$
NOTE L - LEASES - Continued
Rent expense incurred under operating leases was $2,102,312 and $1,981,977 for the years ended April 30, 2015 and 2014, respectively.
In September 2010, the Company entered into a real estate lease agreement in Union City, CA, to rent manufacturing and office space. Under the terms of the lease agreement, the Company receives incentives over the life of the lease, which extends through March 2021. The amount of the deferred rent income recorded was $33,950 for the fiscal year ended April 30, 2015 , compared to deferred rent income of $17,770 recorded for the year ended April 30, 2014.
On May 31, 2012, the Company entered into a lease agreement in Tijuana, MX, to rent 112,000 square feet of manufacturing and office space. Under the terms of the lease agreement, the Company receives incentives over the life of the lease, which extends through November 2018 . The amount of the deferred rent income for the fiscal year ended April 30, 2015 was $8,353 . Deferred rent expense in the amount of $8,353 was recorded for the twelve month period ended April 30, 2015.</t>
  </si>
  <si>
    <t>Stock Compensation</t>
  </si>
  <si>
    <t>Stock Compensation [Abstract]</t>
  </si>
  <si>
    <t>NOTE M - STOCK COMPENSATION
The Company has stock option plans (“Option Plans”) under which certain employees and non-employee directors may acquire shares of common stock. All Option Plans have been approved by the Company’s shareholders. At April 30, 2015, the Company has 402,914 shares available for future issuance to employees under the employee plans and none are available under the non-employee director plans. The Option Plans are interpreted and administered by the Compensation Committee of the Board of Directors. The maximum term of options granted under the Option Plans is generally 10 years. Options granted under the Option Plans are either incentive stock options or nonqualified options. Each option under the Option Plans is exercisable for one share of stock. Options forfeited under the Option Plans are available for reissuance. Options granted under these plans are granted at an exercise price equal to the fair market value of a share of the Company’s common stock on the date of grant.
The Company granted 25,000 options to employees in fiscal year 2014. The Company recognized approximately $18,100 in compensation expense in fiscal year 2015 and 2014. The balance of unrecognized compensation expense at April 30, 2015 was approximately $21,700 .
In fiscal year 2013, 115,000 options were granted to employees. The Company recognized approximately $13,800 and $54,860 of compensation expense in fiscal years 2015 and 2014, respectively. The balance of unrecognized compensation expense at April 30, 2015 and 2014 was approximately $0 and $13,800 , respectively.
NOTE M - STOCK COMPENSATION - Continued
The Company offered to purchase 395,190 o ptions upon the terms stated in Schedule TO (“TO”) filed with the SEC on October 1, 2013. The stock options subject to the TO were those options to purchase SGMA common stock which had not expired or terminated prior to October 29, 2013 . Options, all of which were fully vested, were granted under the following Company stock option plans: 1993 Stock Option Plan, 2004 Employee Stock Option Plan, 2000 Directors’ Stock Option Plan and 2004 Directors’ Stock Option Plan. The Company offered to pay a cash amount ranging from $0.18 to $1.35 per Eligible Option, totaling up to $301,500 and 394,200 o ptions were tendered and purchased for a total cash payment of $300,410 as of October 31, 2013.
The fair value of each option grant in fiscal 2014 is estimated on the grant date using the Black-Scholes option pricing model with the following assumptions:
Expected dividend yield
Expected stock price volatility
Average risk-free interest rate
Weighted-average expected life of options
6.0 years
Option-valuation models require the input of highly subjective assumptions. Because the Company’s stock options have characteristics significantly different from those of traded options, and because changes in the subjective input assumptions can materially affect the fair value estimate, in management’s opinion, the existing method does not necessarily provide a reliable single measure of the fair value of the Company’s stock options. When the Company does grant stock options, it uses the U.S. Treasury yield in effect at the time of the option grant to calculate the risk-free interest rate and the simplified method to calculate the weighted-average expected life, due to limited history. The expected dividend, volatility and forfeitures rates of options are based on historical experience and expected future results. The vesting period of the stock options ranges from three to five years.
NOTE M - STOCK COMPENSATION - Continued
The table below summarizes option activity through April 30, 2015:
Number of
Number of
securities to be
options
issued upon
Weighted-
exercisable
exercise of
average
at end
outstanding options
exercise price
of year
Outstanding at April 30, 2013
$
Options granted during 2014
Options exercised during 2014
Options expired during 2014
Options repurchased during 2014
Outstanding at April 30, 2014
Options exercised during 2015
Options expired during 2015
Outstanding at April 30, 2015
$
Intrinsic value is calculated as the positive difference between the market price of the Company’s common stock and the exercise price of the underlying options. During the fiscal years ended April 30, 2015 and 2014, the aggregate intrinsic value of options exercised was $51,520 and $291,025, respectively. As of April 30, 2015 and 2014, the aggregate intrinsic value of in the money options outstanding was $365,245 and $653,803 , respectively.
Information with respect to stock options outstanding at April 30, 2015 follows:
Options outstanding
Number
Weighted-average
Weighted-
outstanding at
remaining
average
April 30, 2015
contract life
exercise price
Range of exercise prices
$
3.60 -5.40
7.87 years
$
$
9.17 -11.56
.38 years
$
NOTE M - STOCK COMPENSATION - Continued
Information with respect to stock options outstanding and exercisable at April 30, 2015 follows:
Options outstanding and exercisable
Number
Weighted-average
Weighted-
outstanding at
remaining
average
April 30, 2015
contract life
exercise price
Range of exercise prices
$
3.60-5.40
7.87 years
$
$
9.17-11.56
.38 years
$
The Company implemented an employee stock purchase plan (“ESPP”), for all eligible employees on February 1, 2014. Under the ESPP, employees may purchase shares of the Company’s common stock at three-month intervals at 85% of the lower of the fair market value of the Company’s common stock on the first day or the last day of the offering period (calculated in the manner provided in the plan). Employees purchase such stock using payroll deductions, which may not be less than 1% nor exceed 15% of their total gross compensation. Shares of common stock are offered under the ESPP through a series of successive offering periods. The plan imposes certain limitations upon an employee’s right to acquire common stock, including the following: (i) termination of employment for any reason immediately terminates the employee’s participation in the plan (ii) no employee may be granted rights to purchase more than $25,000 worth of common stock for each calendar year that such rights are at any time outstanding, and (iii) the maximum number of shares of common stock purchasable in total by all participants in the ESPP on any purchase date is limited to 500,000 shares. The number of shares of common stock reserved for issuance under the plan automatically increases on the first day of the Company’s fiscal years by 25,000 shares. There were 18,118 and 2,158 shares issued under the ESPP and the Company recorded $27,747 and $4,151 in compensation expense, for fiscal years ended April 30, 2015 and 2014, respectively.
The Company issued 25,000 shares of restricted stock on June 1, 2012, of which 8,330 vested in June 2012 and 8,330 vested in June 2013. The Company recognized approximately $ 1,745 and $15,325 in compensation expense for the years ended April 30, 2015 and 2014, respectively. The balance of unrecognized compensation expense related to the Company’s restricted stock award was approximately $ 0 and $1,7 50 at April 30, 2015 and 2014, respectively.
On October 1, 2014, the Company granted 1,750 shares to each non-employee director pursuant to the 2013 Non-Employee Director Restricted Stock Plan. A total of 8,750 restricted shares were granted and the shares vest in six months from the date of grant. The Company recognized $60,200 in compensation expense in fiscal year 2015. There was no unrecognized compensation expense related to the 8,750 shares of restricted stock at April 30, 2015.
On October 1, 2013, the Company granted 1,500 shares to each non-employee director pursuant to the 2013 Non-Employee Director Restricted Stock Plan. A total of 7,500 restricted shares were granted and the shares vested in six months from the date of grant. The Company recognized no compensation expense in fiscal year 2015 and there was no unrecognized compensation expense related to the 7,500 shares of restricted stock at April 30, 2015.</t>
  </si>
  <si>
    <t>Selected Quarterly Financial Data</t>
  </si>
  <si>
    <t>Selected Quarterly Financial Data [Abstract]</t>
  </si>
  <si>
    <t>NOTE N - SELECTED QUARTERLY FINANCIAL DATA (UNAUDITED)
The following is a summary of unaudited quarterly financial data for fiscal year 2015:
First
Second
Third
Fourth
2015
Quarter
Quarter
Quarter
Quarter
Net sales
$
$
$
$
Income before income
tax expense
Net income
Earnings per share
$
$
$
$
Basic
Earnings per share
$
$
$
$
Diluted
Total shares- Basic
Total shares- Diluted
NOTE N - SELECTED QUARTERLY FINANCIAL DATA (UNAUDITED) - Continued
The following is a summary of unaudited quarterly financial data for fiscal year 2014:
First
Second
Third
Fourth
2014
Quarter
Quarter
Quarter
Quarter
Net sales
$
$
$
$
Income (loss) before income
tax (benefit) expense
Net income
Earnings per share
Basic
$
$
$
$
Earnings per share
Diluted
$
$
$
$
Total shares- Basic
Total shares- Diluted</t>
  </si>
  <si>
    <t>Litigation</t>
  </si>
  <si>
    <t>Litigation [Abstract]</t>
  </si>
  <si>
    <t>NOTE O – LITIGATION
In November 2008, the Company received notice of an Equal Employment Opportunity Commission (“EEOC”) claim based on allegations of discrimination, sexual harassment, and retaliation filed by Maria Gracia, a former employee. On December 5, 2008, Ms. Gracia’s employment as an assembly supervisor was terminated after she knowingly permitted an assembly line to run leaded boards in a lead-free room with lead-free solder, contrary to the customer’s specifications and prohibited by Company policy. The use of lead-free solder for leaded components can lead to devices that fail and significant penalties to the Company and customers from regulatory bodies. The parts were quarantined and were not shipped. Ms. Gracia openly admitted to permitting this to take place.
The EEOC declined to pursue Ms. Gracia’s charges against the Company but on July 26, 2011, Ms. Gracia received a right to sue letter from the EEOC. On October 25, 2011, Ms. Gracia filed suit against the Company in the U.S. District Court for the Northern District of Illinois under Title VII of the Civil Rights Act. The Complaint alleged claims that Ms. Gracia was subject to discrimination, harassment, and hostile work environment based on sex and national origin. In the Complaint, Ms. Gracia alleged that her supervisor engaged in a pattern of unwanted sexual advances and that he sent her emails that were offensive to her gender and national origin. Further, the Complaint also alleged that the Company retaliated by terminating Ms. Gracia’s employment after she filed her initial charge of
NOTE O – LITIGATION - Continued
discrimination with the EEOC. Ms. Gracia sought relief in the form of (a) damages sufficient to compensate her injuries; (b) attorney’s fees; (c) costs of the action; (d) and equitable remedies.
In the court’s October 25, 2013 ruling on the Company’s Motion for Summary Judgment, the court limited plaintiff’s claims to two: (1) hostile work environment caused by gender (sexual harassment), and (2) retaliation. In December 2014, a jury trial found in favor of the Company with respect to the first claim and for the plaintiff with respect to the second claim, awarding plaintiff damages totaling $307,000 . In post-trial motions, the judge reduced the verdict to $300,000 . The judge will now consider plaintiff’s claim for equitable remedies and attorneys’ fees and costs, along with the Company’s motion for sanctions, as the plaintiff introduced knowingly altered documents as evidence during the trial which had not been previously disclosed. It is uncertain when these claims will be ruled upon by the court.
The plaintiff has offered to accept $607,000 in settlement of all claims. The Company has rejected that offer and intends to await the final judgment. The Company has not waived its right to appeal that judgment and will determine its next steps once it is entered. As of April 30, 2015, the Company has accrued $300,000 in recognition of the jury’s verdict and the judge’s subsequent adjustment to that verdict.
Even with a favorable ruling for the Company with regard to sanctions, the Company believes it will be required to pay plaintiff a minimum of $300,000. While the plaintiff has offered to accept $607,000 in settlement of all claims, it is not possible to predict where, within the range of $300,000 to $607,000 that the judge may enter the judgment.
From time to time the Company is involved in legal proceedings, claims or investigations that are incidental to the conduct of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or results of operations.</t>
  </si>
  <si>
    <t>Summary Of Significant Accounting Policies (Policies)</t>
  </si>
  <si>
    <t>Consolidation Policy</t>
  </si>
  <si>
    <t xml:space="preserve">Consolidation Policy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foreign currency fluctuation for the fiscal year ended April 30, 2015 resulted in a net gain of approximately $40,000 compared to a net foreign currency loss of $128,000 in the prior year. </t>
  </si>
  <si>
    <t>Use Of Estimates</t>
  </si>
  <si>
    <t xml:space="preserve">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and valuation of long-lived assets. Actual results could materially differ from these estimates. </t>
  </si>
  <si>
    <t>Cash and Cash Equivalents</t>
  </si>
  <si>
    <t xml:space="preserve">Cash and Cash Equivalents
Cash and cash equivalents include cash and all highly liquid short-term investments maturing within three months of the purchase date. </t>
  </si>
  <si>
    <t>Accounts Receivable</t>
  </si>
  <si>
    <t xml:space="preserve">Accounts Receivable
The majority of the Company’s accounts receivable are due from companies in the consumer electronics, gaming, fitness, industrial electronics, medical/life sciences, semiconductor, telecommunications and appliance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t>
  </si>
  <si>
    <t xml:space="preserve">Allowance for Doubtful Accounts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 </t>
  </si>
  <si>
    <t xml:space="preserve">Inventories
Inventories are valued at the lower of cost or market. Cost is determined by an average cost method and the C ompany allocates labor and overhead to work-in-process and finished goods. In the event of an inventory write-down, the Company records expense to state the inventory at lower of cost or market. The Company establishes inventory reserves for valuation, shrinkage, and excess and obsolete inventory. The Company records provisions for inventory shrinkage based on historical experience to account for unmeasured usage or loss. Actual results differing from these estimates could significantly affect the Company’s inventories and cost of products sold. The Company records provisions for excess and obsolete inventories for the difference between the cost of inventory and its estimated realizable value based on assumptions about future product demand and market conditions. Actual product demand or market conditions could be different than that projected by management. </t>
  </si>
  <si>
    <t>Property, Machinery And Equipment</t>
  </si>
  <si>
    <t xml:space="preserve">Property, Machinery and Equipment
Property, machinery and equipment are valued at cost. The Company provides for depreciation and amortization using the straight-line method over the estimated useful life of the assets:
Buildings
20 years
Machinery and equipment
5 - 12 years
Office equipment and software
3 - 5 years
Tools and dies
12 months
Leasehold improvements
lesser of lease term or useful life
Expenses for repairs and maintenance are charged to selling and administrative expenses as incurred. </t>
  </si>
  <si>
    <t>Deferred Financing Costs</t>
  </si>
  <si>
    <t xml:space="preserve">Deferred Financing Costs
Deferred financing costs consist of costs incurred to obtain the Company’s long-term debt and are amortized using the straight-line method over the term of the related debt. Deferred financing fees of $147,537 and $52,484 net of accumulated amortization of $390,266 and $332,352 , respectively, as of April 30, 2015 and 2014, respectively, are classified in other long-term assets on the Company’s balance sheet. </t>
  </si>
  <si>
    <t xml:space="preserve">Income Taxes
Deferred income tax assets and liabilities are determined based on differences between financial reporting and tax bases of assets and liabilities and for tax credit carryforwards, and are measured using the enacted tax rates and laws that are expected to be in effect when the differences are expected to reverse. Valuation allowances are established when necessary to reduce deferred income tax assets to an amount more likely than not to be realized.
A tax benefit from an uncertain tax position may only be recognized when it is more likely than not that the position will be sustained upon examination, including resolutions of any related appeals or litigation processes, based on the technical merits.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t>
  </si>
  <si>
    <t>Earnings Per Share</t>
  </si>
  <si>
    <t xml:space="preserve">Earnings per Share
Basic earnings per share are computed by dividing net income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 here were 991 , anti-dilutive common stock equivalents, at both April 30, 2015 and 2014, which have been excluded from the calculation of diluted earnings per share. </t>
  </si>
  <si>
    <t>Revenue Recognition</t>
  </si>
  <si>
    <t xml:space="preserve">Revenue Recognition
Revenues from sales of the Company’s electronic manufacturing services business are recognized when the finished good product is shipped to the customer. In general, and except for consignment inventory, it is the Companys’ policy to recognize revenue and related costs when the finished goods have been shipped from our facilities, which is also the same point that title passes under the terms of the purchase order. Finished goods inventory for certain customers is shipped from the Company to an independent warehouse for storage or shipped directly to the customer and stored in a segregated part of the customer’s own facility. Upon the customer’s request for finished goods inventory, the inventory is shipped to the customer if the inventory was stored off-site, or transferred from the segregated part of the customer’s facility for consumption or use by the customer. The Company recognizes revenue upon such shipment or transfer. The Company does not earn a fee for such arrangements. The Company from time to time may ship finished goods from its facilities, which is also the same point that title passes under the terms of the purchase order, and invoice the customer at the end of the calendar month. This is done only in special circumstances to accommodate a specific customer. Further, from time to time customers request the Company hold finished goods after they have been invoiced to consolidate finished goods for shipping purposes. The Company generally provides a 90 day warranty for workmanship only, except for products with proprietary designs and does not have any installation, acceptance or sales incentives (although the Company has negotiated longer warranty terms in certain instances). The Company assembles and tests assemblies based on customers’ specifications. Historically, the amount of returns for workmanship issues has been de minimis under the Company’s standard or extended warranties. </t>
  </si>
  <si>
    <t>Shipping And Handling Costs</t>
  </si>
  <si>
    <t xml:space="preserve">Shipping and Handling Costs
The Company records shipping and handling costs as selling and administrative expenses. Customers are typically invoiced for shipping costs. Shipping and handling costs were not material to the financial statements for fiscal years 2015 or 2014. </t>
  </si>
  <si>
    <t>Fair Value Measurements</t>
  </si>
  <si>
    <t>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si>
  <si>
    <t>Fair Value Of Financial Instruments</t>
  </si>
  <si>
    <t xml:space="preserve">Fair Value of Financial Instruments
The Company’s financial instruments include cash and cash equivalents, accounts receivable, other receivables, accounts payable and accrued expenses which approximate fair value at April 30, 2015 and 2014, due to their short-term nature. The carrying amounts of the Company’s debt obligations approximate fair value based on future payments discounted at current interest rates for similar obligations or interest rates which fluctuate with the market.
The Company measured the net assets included in the fiscal 2013 Spitfire acquisition under the fair value standard (primarily using level 3 measurement inputs) including the contingent consideration which continues to be measured and reported at fair value at each period end. The Company currently does not have any other non-financial assets and non-financial liabilities that are required to be measured at fair value on a recurring basis. </t>
  </si>
  <si>
    <t>Goodwill
Goodwill represents the purchase price in excess of the fair value of assets acquired in business combinations. The Company assesses goodwill for impairment at least annually in the absence of an indicator of possible impairment and immediately upon an indicator of possible impairment. T 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The Company performed its annual goodwill impairment test as of February 1, 2015 and determined that no impairment existed as of that date.</t>
  </si>
  <si>
    <t>Intangible Assets</t>
  </si>
  <si>
    <t>Intangible Assets
Intangible assets are comprised of finite life intangible assets including patents, trade names, backlog, non-compete agreements, and customer relationships. Finite life intangible assets are amortized on a straight line or accelerated basis over their estimated useful lives of five years for patents, 20 year s for trade names, 1 year for backlog, 7 years for non-compete agreements and 15 years for customer relationships.</t>
  </si>
  <si>
    <t>Impairment Of Long-Lived Assets</t>
  </si>
  <si>
    <t xml:space="preserve">Impairment of Long-Lived Assets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s impairment review is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The Company conducts annual reviews for idle and underutilized equipment, and reviews business plans for possible impairment. Impairment occurs when the carrying value of the assets exceeds the future undiscounted cash flows expected to be earned by the use of the asset group. When impairment is indicated, the estimated future cash flows are then discounted to determine the estimated fair value of the asset or asset group and an impairment charge is recorded for the difference between the carrying value and the estimated fair value. As of April 30, 2015, there was no impairment of long-lived assets. </t>
  </si>
  <si>
    <t>Stock Incentive Plans</t>
  </si>
  <si>
    <t xml:space="preserve">Stock Incentive Plans
Under the Company’s stock option plans, options to acquire shares of common stock have been made available for grant to certain employees and directors. Each option granted has an exercise price of not less than 100%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t>
  </si>
  <si>
    <t>Reclassifications</t>
  </si>
  <si>
    <t xml:space="preserve">Reclassifications
Certain reclassifications have been made to the previously reported 2014 financial statements to conform to the 2015 presentation. </t>
  </si>
  <si>
    <t>New Accounting Standards</t>
  </si>
  <si>
    <t>New Accounting Standards
In May 2014, the Financial Accounting Standards Board (“FASB”) issued Accounting Standards Update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 7 and early adoption is not permitted. Accordingly, the Company will adopt this ASU on May 1, 201 8 . Companies may use either a full retrospective or modified retrospective approach to adopt this ASU and the Company is currently evaluating which transition approach to use and the full impact this ASU will have on the Company’s future consolidated financial statements.
NOTE B - SUMMARY OF SIGNIFICANT ACCOUNTING POLICIES - Continued
New Accounting Standards - Continued
In August 2014, the FASB issued ASU No. 2014-15, Presentation of Financial Statements – Going Concern (Subtopic 205-40) . The amendments in this ASU provide guidance about management’s responsibility to evaluate whether there is substantial doubt about an entity’s ability to continue as a going concern and to provide related footnote disclosures. An entity’s management should evaluate whether there are conditions or events, considered in the aggregate, that raise substantial doubt about the entity’s ability to continue as a going concern within one year after the date that the financial statements are issued (or are available to be issued, when applicable). ASU 2014-15 is effective for the Company beginning with the annual reporting for fiscal 2016, and reports for interim and annual periods thereafter. Early adoption is permitted. The Company does not expect the impact of adoption of this ASU will have a material impact on its consolidated financial statements.
In April 2015, the FASB issued ASU No. 2015- 03, “Interest — Imputation of Interest (Subtopic 835-30) — Simplifying the Presentation of Debt Issuance Costs.” ASU No. 2015-03 simplifies the presentation of debt issuance costs by requiring that these costs related to a recognized debt liability be presented in the statement of financial condition as a direct reduction from the carrying amount of that liability. ASU No. 2015-03 is effective for annual reporting periods beginning after December 15, 2015, including interim periods within that reporting period. ASU No. 2015-03 is required to be applied retrospectively to all periods presented beginning in the year of adoption. Adoption will not materially affect the firm’s financial condition, results of operations, or cash flows. The Company does not expect the impact of adoption of this ASU to have a material impact on its consolidated financial statements.</t>
  </si>
  <si>
    <t>Summary Of Significant Accounting Policies (Tables)</t>
  </si>
  <si>
    <t>Depreciation and Amortization Using Straight-Line Method Over Estimated Useful Life</t>
  </si>
  <si>
    <t>Buildings
20 years
Machinery and equipment
5 - 12 years
Office equipment and software
3 - 5 years
Tools and dies
12 months
Leasehold improvements
lesser of lease term or useful life</t>
  </si>
  <si>
    <t>Allowance for Doubtful Accounts (Tables)</t>
  </si>
  <si>
    <t>Changes in Company's Allowance for Doubtful Accounts</t>
  </si>
  <si>
    <t>2015
2014
Beginning Balance
$
150,000
$
150,000
Bad debt expense
36,844
-
Write-offs
-
-
$
186,844
$
150,000</t>
  </si>
  <si>
    <t>Inventories (Tables)</t>
  </si>
  <si>
    <t>Components Of Inventory</t>
  </si>
  <si>
    <t>2015
2014
Finished products
$
$
Work-in-process
Raw materials
Less obsolescence reserve
$
$</t>
  </si>
  <si>
    <t>Changes In Inventory Obsolescence Reserve</t>
  </si>
  <si>
    <t>2015
2014
Beginning balance
$
$
Provision for obsolescence
-
Write-offs
-
$
$</t>
  </si>
  <si>
    <t>Property, Machinery And Equipment, Net (Tables)</t>
  </si>
  <si>
    <t>Schedule Of Property, Machinery And Equipment</t>
  </si>
  <si>
    <t>2015
2014
Land and buildings
$
$
Machinery and equipment
Office equipment and software
Leasehold improvements
Equipment under capital leases
Less accumulated depreciation
and amortization, including
amortization of assets under
capital leases of $1,329,661
and $729,723 at April 30,
2015 and 2014, respectively
Property, machinery and
equipment, net
$
$</t>
  </si>
  <si>
    <t>Goodwill And Other Intangible Assets (Tables)</t>
  </si>
  <si>
    <t>Summary Of Intangible Assets Subject To Amortization</t>
  </si>
  <si>
    <t>Intangible assets subject to amortization are summarized as of April 30, 2015 as follows:
Weighted Average
Remaining
Gross
Amortization
Carrying
Accumulated
Period (Years)
Amount
Amortization
Other intangible assets – Able
-
$
$
Customer relationships – Able
-
Spitfire:
Non-contractual customer relationships
12.08
Backlog
-
Trade names
17.08
Non-compete agreements
4.08
Patents
2.08
Total
$
$
Intangible assets subject to amortization are summarized as of April 30, 2014 as follows:
Weighted Average
Remaining
Gross
Amortization
Carrying
Accumulated
Period (Years)
Amount
Amortization
Other intangible assets – Able
-
$
$
Customer relationships – Able
-
Spitfire:
Non-contractual customer relationships
13.08
Backlog
-
Trade names
18.08
Non-compete agreements
5.08
Patents
3.08
Total
$
$</t>
  </si>
  <si>
    <t>Estimated Aggregate Amortization Expense</t>
  </si>
  <si>
    <t>For the fiscal year ending April 30:
2016
$
2017
2018
2019
2020
Thereafter
$</t>
  </si>
  <si>
    <t>Long-Term Debt (Tables)</t>
  </si>
  <si>
    <t>Aggregate Amount of Debt Maturing</t>
  </si>
  <si>
    <t>Fiscal Year
Total
2016
$
2017
2018
2019
2020
$</t>
  </si>
  <si>
    <t>Accrued Expenses and Wages (Tables)</t>
  </si>
  <si>
    <t>Schedule Of Accrued Expenses</t>
  </si>
  <si>
    <t>2015
2014
Interest
$
$
Commissions
Professional fees
Other
$
$</t>
  </si>
  <si>
    <t>Schedule Of Accrued Wages</t>
  </si>
  <si>
    <t>2015
2014
Wages
$
$
Bonuses
Foreign wages
Foreign benefits
$
$</t>
  </si>
  <si>
    <t>Income Tax (Tables)</t>
  </si>
  <si>
    <t>Income (Loss) Before Income Tax Expense</t>
  </si>
  <si>
    <t>2015
2014
Domestic
$
$
Foreign
$
$</t>
  </si>
  <si>
    <t>Income Tax Provision</t>
  </si>
  <si>
    <t>2015
2014
Current
Federal
$
$
State
Foreign
Total Current
Deferred
Federal
State
Foreign
Total Deferred
Provision (benefit) for income taxes
$
$</t>
  </si>
  <si>
    <t>Reconciliation of Income Taxes</t>
  </si>
  <si>
    <t>2015
2014
U.S Federal Provision:
At statutory rate
$
$
State taxes
Change in valuation allowance
-
Foreign tax differential
Impact of state tax rate change
-
Change in foreign valuation allowance
-
Foreign profit sharing
Foreign dividends
Other
Foreign currency exchange gain/loss
-
Impact of tax legislation
-
Impact of foreign permanent items
Foreign inflation adjustment
-
Insurance reserves
-
Provision (benefit) for income taxes
$
$</t>
  </si>
  <si>
    <t>Deferred Tax Assets and Liabilities</t>
  </si>
  <si>
    <t>2015
2014
Deferred Tax Assets
Federal &amp; State NOL carryforwards
$
$
-
Foreign NOL carryforwards
-
Research &amp; Other Credits
-
Reserves and accruals
Stock based compensation
Inventories
Other intangible assets
Deferred rent
Allowance for doubtful accounts
Other
Total Gross Deferred Tax Assets
Less: Valuation allowance
Net Deferred Tax Assets
$
$
Deferred Tax Liabilities
Other assets
$
$
Property, machinery &amp; equipment
Undistributed foreign earnings
-
Total Deferred Tax Liabilities
$
$
Net Deferred Tax Liability
$
$</t>
  </si>
  <si>
    <t>Deferred Tax Assets and Liabilities Classified in Consolidated Balance Sheet</t>
  </si>
  <si>
    <t>2015
2014
Current assets:
Deferred income taxes
$
$
Non-current liabilities:
Deferred income taxes
Net Deferred Tax Liability
$
$</t>
  </si>
  <si>
    <t>Leases (Tables)</t>
  </si>
  <si>
    <t>Future Minimum Lease Payments Under Leases</t>
  </si>
  <si>
    <t>Capital
Operating
Years ending April 30,
Leases
Leases
2016
$
$
2017
2018
2019
2020
Thereafter
-
Total future minimum lease payments
$
$
Less amounts representing interest
Less Current Portion
Long Term Portion
$</t>
  </si>
  <si>
    <t>Stock Compensation (Tables)</t>
  </si>
  <si>
    <t>Black-Scholes Option Pricing Model</t>
  </si>
  <si>
    <t>Expected dividend yield
Expected stock price volatility
Average risk-free interest rate
Weighted-average expected life of options
6.0 years</t>
  </si>
  <si>
    <t>Summarized Option Activity</t>
  </si>
  <si>
    <t>Number of
Number of
securities to be
options
issued upon
Weighted-
exercisable
exercise of
average
at end
outstanding options
exercise price
of year
Outstanding at April 30, 2013
$
Options granted during 2014
Options exercised during 2014
Options expired during 2014
Options repurchased during 2014
Outstanding at April 30, 2014
Options exercised during 2015
Options expired during 2015
Outstanding at April 30, 2015
$</t>
  </si>
  <si>
    <t>Stock Options Outstanding and Exercisable</t>
  </si>
  <si>
    <t>Information with respect to stock options outstanding at April 30, 2015 follows:
Options outstanding
Number
Weighted-average
Weighted-
outstanding at
remaining
average
April 30, 2015
contract life
exercise price
Range of exercise prices
$
3.60 -5.40
7.87 years
$
$
9.17 -11.56
.38 years
$
NOTE M - STOCK COMPENSATION - Continued
Information with respect to stock options outstanding and exercisable at April 30, 2015 follows:
Options outstanding and exercisable
Number
Weighted-average
Weighted-
outstanding at
remaining
average
April 30, 2015
contract life
exercise price
Range of exercise prices
$
3.60-5.40
7.87 years
$
$
9.17-11.56
.38 years
$</t>
  </si>
  <si>
    <t>Selected Quarterly Financial Data (Tables)</t>
  </si>
  <si>
    <t>Summary Of Quarterly Financial Data</t>
  </si>
  <si>
    <t>The following is a summary of unaudited quarterly financial data for fiscal year 2015:
First
Second
Third
Fourth
2015
Quarter
Quarter
Quarter
Quarter
Net sales
$
$
$
$
Income before income
tax expense
Net income
Earnings per share
$
$
$
$
Basic
Earnings per share
$
$
$
$
Diluted
Total shares- Basic
Total shares- Diluted
NOTE N - SELECTED QUARTERLY FINANCIAL DATA (UNAUDITED) - Continued
The following is a summary of unaudited quarterly financial data for fiscal year 2014:
First
Second
Third
Fourth
2014
Quarter
Quarter
Quarter
Quarter
Net sales
$
$
$
$
Income (loss) before income
tax (benefit) expense
Net income
Earnings per share
Basic
$
$
$
$
Earnings per share
Diluted
$
$
$
$
Total shares- Basic
Total shares- Diluted</t>
  </si>
  <si>
    <t>Description Of The Business (Details) - segment</t>
  </si>
  <si>
    <t>Description Of Business [Abstract]</t>
  </si>
  <si>
    <t>Number of business segments as an independent provider of electronic manufacturing services</t>
  </si>
  <si>
    <t>Total consolidated assets of Company located in foreign jurisdictions outside the United States</t>
  </si>
  <si>
    <t>15.10%</t>
  </si>
  <si>
    <t>15.70%</t>
  </si>
  <si>
    <t>Summary Of Significant Accounting Policies (Narrative) (Details) - USD ($)</t>
  </si>
  <si>
    <t>Feb. 01, 2015</t>
  </si>
  <si>
    <t>Summary Of Significant Accounting Policies [Line Items]</t>
  </si>
  <si>
    <t>Impact of currency fluctuation</t>
  </si>
  <si>
    <t>Accounts receivables period</t>
  </si>
  <si>
    <t>5 years</t>
  </si>
  <si>
    <t>Deferred financing fees</t>
  </si>
  <si>
    <t>Deferred finance cost accumulated amortization</t>
  </si>
  <si>
    <t>Anti dilutive common stock excluded from the calculation of diluted earnings per share</t>
  </si>
  <si>
    <t>Product warranty period</t>
  </si>
  <si>
    <t>90 days</t>
  </si>
  <si>
    <t>Goodwill impairment</t>
  </si>
  <si>
    <t>Long-lived assets impairment</t>
  </si>
  <si>
    <t>Contractual life of options</t>
  </si>
  <si>
    <t>10 years</t>
  </si>
  <si>
    <t>Minimum [Member]</t>
  </si>
  <si>
    <t>Option exercise price as a percentage of market price of shares</t>
  </si>
  <si>
    <t>100.00%</t>
  </si>
  <si>
    <t>Patents [Member]</t>
  </si>
  <si>
    <t>Estimated useful life</t>
  </si>
  <si>
    <t>Trade Names [Member]</t>
  </si>
  <si>
    <t>20 years</t>
  </si>
  <si>
    <t>Non-Compete Agreements [Member]</t>
  </si>
  <si>
    <t>7 years</t>
  </si>
  <si>
    <t>Customer Relationships [Member]</t>
  </si>
  <si>
    <t>15 years</t>
  </si>
  <si>
    <t>Summary Of Significant Accounting Policies (Schedule of Estimated Useful Life) (Details)</t>
  </si>
  <si>
    <t>Buildings</t>
  </si>
  <si>
    <t>Property Plant and Equipment Estimated Useful Lives [Line Items]</t>
  </si>
  <si>
    <t>Property, Plant and Equipment, Useful Life</t>
  </si>
  <si>
    <t>Machinery And Equipment [Member] | Minimum [Member]</t>
  </si>
  <si>
    <t>Machinery And Equipment [Member] | Maximum [Member]</t>
  </si>
  <si>
    <t>12 years</t>
  </si>
  <si>
    <t>Office equipment and software | Minimum [Member]</t>
  </si>
  <si>
    <t>3 years</t>
  </si>
  <si>
    <t>Office equipment and software | Maximum [Member]</t>
  </si>
  <si>
    <t>Tools And Dies [Member]</t>
  </si>
  <si>
    <t>12 months</t>
  </si>
  <si>
    <t>Allowance For Doubtful Accounts (Details) - USD ($)</t>
  </si>
  <si>
    <t>Beginning Balance</t>
  </si>
  <si>
    <t>Bad debt expense</t>
  </si>
  <si>
    <t>Write-offs</t>
  </si>
  <si>
    <t>Ending Balance</t>
  </si>
  <si>
    <t>Inventories, Net (Components Of Inventory) (Details) - USD ($)</t>
  </si>
  <si>
    <t>Apr. 30, 2013</t>
  </si>
  <si>
    <t>Finished products</t>
  </si>
  <si>
    <t>Work-in-process</t>
  </si>
  <si>
    <t>Raw materials</t>
  </si>
  <si>
    <t>Total inventory, gross</t>
  </si>
  <si>
    <t>Less obsolescence reserve</t>
  </si>
  <si>
    <t>Total inventory, net</t>
  </si>
  <si>
    <t>Inventories (Changes in Inventory Obsolescence Reserve) (Details) - USD ($)</t>
  </si>
  <si>
    <t>Beginning balance</t>
  </si>
  <si>
    <t>Provision for obsolescence</t>
  </si>
  <si>
    <t>Ending balance</t>
  </si>
  <si>
    <t>Property, Machinery and Equipment, Net (Narrative) (Details) - USD ($)</t>
  </si>
  <si>
    <t>Depreciation and amortization expense</t>
  </si>
  <si>
    <t>Property, Machinery and Equipment, Net (Schedule Of Property, Machinery And Equipment) (Details) - USD ($)</t>
  </si>
  <si>
    <t>Property, Plant and Equipment [Line Items]</t>
  </si>
  <si>
    <t>Property plant and equipment, gross</t>
  </si>
  <si>
    <t>Less accumulated depreciation and amortization, including amortization of assets under capital leases of $1,329,661 and $729,723 at April 30, 2015 and 2014, respectively</t>
  </si>
  <si>
    <t>Property, plant and equipment, net</t>
  </si>
  <si>
    <t>Amortization of assets under capital leases</t>
  </si>
  <si>
    <t>Land And Buildings [Member]</t>
  </si>
  <si>
    <t>Machinery And Equipment [Member]</t>
  </si>
  <si>
    <t>Office Equipment And Software [Member]</t>
  </si>
  <si>
    <t>Leasehold Improvements [Member]</t>
  </si>
  <si>
    <t>Equipment Under Capital Leases [Member]</t>
  </si>
  <si>
    <t>Goodwill And Other Intangible Assets (Narrative) (Details)</t>
  </si>
  <si>
    <t>24 Months Ended</t>
  </si>
  <si>
    <t>Apr. 30, 2015USD ($)</t>
  </si>
  <si>
    <t>Apr. 30, 2014USD ($)</t>
  </si>
  <si>
    <t>Apr. 30, 2013USD ($)item</t>
  </si>
  <si>
    <t>Apr. 30, 2015USD ($)item</t>
  </si>
  <si>
    <t>May. 31, 2012USD ($)</t>
  </si>
  <si>
    <t>Goodwill [Line Items]</t>
  </si>
  <si>
    <t>Amortization expense</t>
  </si>
  <si>
    <t>Estimated fair value of contingent consideration</t>
  </si>
  <si>
    <t>Number of quarterly payments for consideration with the Spitfire aquisition | item</t>
  </si>
  <si>
    <t>Quarterly payment for business acquisition</t>
  </si>
  <si>
    <t>Contingent consideration liability</t>
  </si>
  <si>
    <t>Spitfire [Member]</t>
  </si>
  <si>
    <t>Carrying amount of goodwill</t>
  </si>
  <si>
    <t>Goodwill And Other Intangible Assets ( Schedule Of Acquired Intangible Assets Amortized Over Estimated Useful Life) (Details)</t>
  </si>
  <si>
    <t>Finite-Lived Intangible Assets [Line Items]</t>
  </si>
  <si>
    <t>Goodwill And Other Intangible Assets (Summary Of Intangible Assets Subject To Amortization) (Details) - USD ($)</t>
  </si>
  <si>
    <t>Gross Carrying Amount</t>
  </si>
  <si>
    <t>Accumulated Amortization</t>
  </si>
  <si>
    <t>Able [Member] | Other Intangible Assets [Member]</t>
  </si>
  <si>
    <t>Able [Member] | Customer Relationships [Member]</t>
  </si>
  <si>
    <t>Spitfire [Member] | Non-Contractual Customer Relationships [Member]</t>
  </si>
  <si>
    <t>Weighted Average Remaining Amortization Period</t>
  </si>
  <si>
    <t>12 years 29 days</t>
  </si>
  <si>
    <t>13 years 29 days</t>
  </si>
  <si>
    <t>Spitfire [Member] | Backlog [Member]</t>
  </si>
  <si>
    <t>Spitfire [Member] | Trade Names [Member]</t>
  </si>
  <si>
    <t>17 years 29 days</t>
  </si>
  <si>
    <t>18 years 29 days</t>
  </si>
  <si>
    <t>Spitfire [Member] | Non-Compete Agreements [Member]</t>
  </si>
  <si>
    <t>4 years 29 days</t>
  </si>
  <si>
    <t>5 years 29 days</t>
  </si>
  <si>
    <t>Spitfire [Member] | Patents [Member]</t>
  </si>
  <si>
    <t>2 years 29 days</t>
  </si>
  <si>
    <t>3 years 29 days</t>
  </si>
  <si>
    <t>Goodwill And Other Intangible Assets (Estimated Aggregate Amortization Expense) (Details) - USD ($)</t>
  </si>
  <si>
    <t>For the fiscal year ending April 30, 2016</t>
  </si>
  <si>
    <t>For the fiscal year ending April 30, 2017</t>
  </si>
  <si>
    <t>For the fiscal year ending April 30, 2018</t>
  </si>
  <si>
    <t>For the fiscal year ending April 30, 2019</t>
  </si>
  <si>
    <t>For the fiscal year ending April 30, 2020</t>
  </si>
  <si>
    <t>Thereafter</t>
  </si>
  <si>
    <t>Long-Term Debt (Details) - USD ($)</t>
  </si>
  <si>
    <t>Jan. 16, 2015</t>
  </si>
  <si>
    <t>Nov. 24, 2014</t>
  </si>
  <si>
    <t>Oct. 27, 2014</t>
  </si>
  <si>
    <t>Sep. 22, 2014</t>
  </si>
  <si>
    <t>Aug. 01, 2014</t>
  </si>
  <si>
    <t>May. 07, 2014</t>
  </si>
  <si>
    <t>Mar. 06, 2014</t>
  </si>
  <si>
    <t>Oct. 24, 2013</t>
  </si>
  <si>
    <t>Oct. 03, 2013</t>
  </si>
  <si>
    <t>Nov. 29, 2010</t>
  </si>
  <si>
    <t>Oct. 26, 2010</t>
  </si>
  <si>
    <t>Aug. 20, 2010</t>
  </si>
  <si>
    <t>Jan. 08, 2010</t>
  </si>
  <si>
    <t>Debt Instrument [Line Items]</t>
  </si>
  <si>
    <t>Cumulative amount of unremitted earnings</t>
  </si>
  <si>
    <t>Equipment refinanced through leasing transaction</t>
  </si>
  <si>
    <t>Monthly payment under capital lease</t>
  </si>
  <si>
    <t>Mortgage agreement, maturity date</t>
  </si>
  <si>
    <t>Jan. 8,
		2015</t>
  </si>
  <si>
    <t>Wells Fargo Equipment Finance [Member]</t>
  </si>
  <si>
    <t>Equipment purchased under the capital lease</t>
  </si>
  <si>
    <t>Wells Fargo Equipment Finance [Member] | Lease Finance Agreement [Member]</t>
  </si>
  <si>
    <t>Principal payment under capital lease</t>
  </si>
  <si>
    <t>Extended lease financing agreement period</t>
  </si>
  <si>
    <t>Sep. 1,
		2016</t>
  </si>
  <si>
    <t>Fixed interest rate under capital lease</t>
  </si>
  <si>
    <t>4.28%</t>
  </si>
  <si>
    <t>Outstanding amount under capital lease</t>
  </si>
  <si>
    <t>Net book value of capital leased assets</t>
  </si>
  <si>
    <t>Wells Fargo Equipment Finance [Member] | Sale Leaseback Agreement [Member]</t>
  </si>
  <si>
    <t>Aug. 1,
		2016</t>
  </si>
  <si>
    <t>4.36%</t>
  </si>
  <si>
    <t>Wells Fargo Equipment Finance [Member] | Capital Lease [Member]</t>
  </si>
  <si>
    <t>Oct. 1,
		2016</t>
  </si>
  <si>
    <t>4.99%</t>
  </si>
  <si>
    <t>Associated Bank, National Association [Member]</t>
  </si>
  <si>
    <t>Associated Bank, National Association [Member] | Sale Leaseback Agreement [Member]</t>
  </si>
  <si>
    <t>Sep. 1,
		2018</t>
  </si>
  <si>
    <t>3.75%</t>
  </si>
  <si>
    <t>Associated Bank, National Association [Member] | Sale Leaseback Agreement 2 [Member]</t>
  </si>
  <si>
    <t>Associated Bank, National Association [Member] | Sale Leaseback Agreement 3 [Member]</t>
  </si>
  <si>
    <t>Aug. 1,
		2019</t>
  </si>
  <si>
    <t>3.87%</t>
  </si>
  <si>
    <t>Associated Bank, National Association [Member] | Sale Leaseback Agreement 4 [Member]</t>
  </si>
  <si>
    <t>Associated Bank, National Association [Member] | Capital Lease [Member]</t>
  </si>
  <si>
    <t>3.89%</t>
  </si>
  <si>
    <t>Associated Bank, National Association [Member] | Capital Lease 2 [Member]</t>
  </si>
  <si>
    <t>Dec. 1,
		2019</t>
  </si>
  <si>
    <t>4.01%</t>
  </si>
  <si>
    <t>CIT Finance LLC [Member] | Capital Lease [Member]</t>
  </si>
  <si>
    <t>Mar. 1,
		2019</t>
  </si>
  <si>
    <t>5.65%</t>
  </si>
  <si>
    <t>CIT Finance LLC [Member] | Capital Lease 2 [Member]</t>
  </si>
  <si>
    <t>May 1,
		2019</t>
  </si>
  <si>
    <t>CIT Finance LLC [Member] | Capital Lease 3 [Member]</t>
  </si>
  <si>
    <t>Jul. 1,
		2019</t>
  </si>
  <si>
    <t>CIT Finance LLC [Member] | Capital Lease 4 [Member]</t>
  </si>
  <si>
    <t>Oct. 1,
		2019</t>
  </si>
  <si>
    <t>Wells Fargo Bank [Member] | Mortgage [Member]</t>
  </si>
  <si>
    <t>Mortgage agreement, amount</t>
  </si>
  <si>
    <t>Mortgage agreement, amount repaid</t>
  </si>
  <si>
    <t>Mortgage agreement, interest rate</t>
  </si>
  <si>
    <t>2.25%</t>
  </si>
  <si>
    <t>6.42%</t>
  </si>
  <si>
    <t>Mortgage agreement, effective interest rate</t>
  </si>
  <si>
    <t>2.625%</t>
  </si>
  <si>
    <t>Mortgage agreement, amount due</t>
  </si>
  <si>
    <t>Nov. 8,
		2019</t>
  </si>
  <si>
    <t>Mortgage agreement, monthly principal payment</t>
  </si>
  <si>
    <t>Mortgage agreement, payable period</t>
  </si>
  <si>
    <t>60 months</t>
  </si>
  <si>
    <t>Outstanding amount</t>
  </si>
  <si>
    <t>Debt, amortization period</t>
  </si>
  <si>
    <t>Wells Fargo Bank [Member] | Mortgage 2 [Member]</t>
  </si>
  <si>
    <t>4.51%</t>
  </si>
  <si>
    <t>Oct. 24,
		2018</t>
  </si>
  <si>
    <t>Wells Fargo Bank [Member] | Senior Secured Credit Facility [Member]</t>
  </si>
  <si>
    <t>Credit facility credit limit</t>
  </si>
  <si>
    <t>Expiration date</t>
  </si>
  <si>
    <t>Oct. 31,
		2017</t>
  </si>
  <si>
    <t>Equity ownership in foreign entities pledged as collateral, percentage</t>
  </si>
  <si>
    <t>65.00%</t>
  </si>
  <si>
    <t>Fixed interest rate</t>
  </si>
  <si>
    <t>Effective interest rate</t>
  </si>
  <si>
    <t>3.25%</t>
  </si>
  <si>
    <t>Variable interest rate</t>
  </si>
  <si>
    <t>1.00%</t>
  </si>
  <si>
    <t>Receivable borrowing base, percentage</t>
  </si>
  <si>
    <t>85.00%</t>
  </si>
  <si>
    <t>Inventory borrowing base, percentage</t>
  </si>
  <si>
    <t>50.00%</t>
  </si>
  <si>
    <t>Wells Fargo Bank [Member] | Senior Secured Credit Facility [Member] | LIBOR [Member]</t>
  </si>
  <si>
    <t>Wells Fargo Bank [Member] | Senior Secured Credit Facility Over Advance [Member]</t>
  </si>
  <si>
    <t>Oct. 31,
		2015</t>
  </si>
  <si>
    <t>2.50%</t>
  </si>
  <si>
    <t>3.50%</t>
  </si>
  <si>
    <t>Line of credit facility amendment fee</t>
  </si>
  <si>
    <t>Wells Fargo Bank [Member] | Senior Secured Credit Facility Over Advance [Member] | LIBOR [Member]</t>
  </si>
  <si>
    <t>3.125%</t>
  </si>
  <si>
    <t>2.75%</t>
  </si>
  <si>
    <t>Wells Fargo Bank [Member] | Amended Senior Secured Credit Facility Over Advance [Member]</t>
  </si>
  <si>
    <t>Outstanding balance under the credit facility</t>
  </si>
  <si>
    <t>Unused availability under the credit facility</t>
  </si>
  <si>
    <t>Temporary borrowing base</t>
  </si>
  <si>
    <t>60.00%</t>
  </si>
  <si>
    <t>Borrowing base after temporary adjustment</t>
  </si>
  <si>
    <t>Wells Fargo Bank [Member] | Amended Senior Secured Credit Facility Over Advance [Member] | LIBOR [Member]</t>
  </si>
  <si>
    <t>3.875%</t>
  </si>
  <si>
    <t>Maximum [Member] | Wells Fargo Bank [Member] | Senior Secured Credit Facility Over Advance [Member]</t>
  </si>
  <si>
    <t>Long-Term Debt (Aggregate Amount of Debt Maturing) (Details)</t>
  </si>
  <si>
    <t>Accrued Expenses And Wages (Schedule of Accrued Expenses) (Details) - USD ($)</t>
  </si>
  <si>
    <t>Interest</t>
  </si>
  <si>
    <t>Commissions</t>
  </si>
  <si>
    <t>Professional fees</t>
  </si>
  <si>
    <t>Other</t>
  </si>
  <si>
    <t>Accrued expenses, total</t>
  </si>
  <si>
    <t>Accrued Expenses And Wages (Schedule of Accrued Wages) (Details) - USD ($)</t>
  </si>
  <si>
    <t>Wages</t>
  </si>
  <si>
    <t>Bonuses</t>
  </si>
  <si>
    <t>Foreign wages</t>
  </si>
  <si>
    <t>Foreign benefits</t>
  </si>
  <si>
    <t>Accrued wages, total</t>
  </si>
  <si>
    <t>Income Tax (Narrative) (Detail) - USD ($)</t>
  </si>
  <si>
    <t>Jan. 01, 2014</t>
  </si>
  <si>
    <t>Income Tax [Line Items]</t>
  </si>
  <si>
    <t>Unrecognized tax benefits</t>
  </si>
  <si>
    <t>Federal [Member]</t>
  </si>
  <si>
    <t>Net operating loss carryforwards</t>
  </si>
  <si>
    <t>Net operating loss carryforwards expire date</t>
  </si>
  <si>
    <t>Apr. 30,
		2035</t>
  </si>
  <si>
    <t>Net operating loss carryforwards expire year</t>
  </si>
  <si>
    <t>State [Member]</t>
  </si>
  <si>
    <t>Operating loss carryforwards, valuation allowance</t>
  </si>
  <si>
    <t>Apr. 30,
		2022</t>
  </si>
  <si>
    <t>Foreign [Member]</t>
  </si>
  <si>
    <t>Tax credit carryforwards</t>
  </si>
  <si>
    <t>Tax credit carryforwards expire date</t>
  </si>
  <si>
    <t>Apr. 30,
		2024</t>
  </si>
  <si>
    <t>Minimum [Member] | State [Member]</t>
  </si>
  <si>
    <t>Maximum [Member] | State [Member]</t>
  </si>
  <si>
    <t>Vietnam [Member]</t>
  </si>
  <si>
    <t>Apr. 30,
		2017</t>
  </si>
  <si>
    <t>Income tax holiday rate</t>
  </si>
  <si>
    <t>0.00%</t>
  </si>
  <si>
    <t>Mexican Tax Authority [Member]</t>
  </si>
  <si>
    <t>Income tax expense</t>
  </si>
  <si>
    <t>Mexican Tax Authority [Member] | Federal [Member]</t>
  </si>
  <si>
    <t>Statutory income tax rate</t>
  </si>
  <si>
    <t>30.00%</t>
  </si>
  <si>
    <t>Income Tax (Income (Loss) before Income Tax Expense) (Detail) - USD ($)</t>
  </si>
  <si>
    <t>3 Months Ended</t>
  </si>
  <si>
    <t>Jan. 31, 2015</t>
  </si>
  <si>
    <t>Jul. 31, 2014</t>
  </si>
  <si>
    <t>Jan. 31, 2014</t>
  </si>
  <si>
    <t>Oct. 31, 2013</t>
  </si>
  <si>
    <t>Jul. 31, 2013</t>
  </si>
  <si>
    <t>Domestic</t>
  </si>
  <si>
    <t>Foreign</t>
  </si>
  <si>
    <t>Income Tax (Income Tax Provision (Benefit)) (Details) - USD ($)</t>
  </si>
  <si>
    <t>Federal</t>
  </si>
  <si>
    <t>State</t>
  </si>
  <si>
    <t>Total Current</t>
  </si>
  <si>
    <t>Total Deferred</t>
  </si>
  <si>
    <t>Provision (benefit) for income taxes</t>
  </si>
  <si>
    <t>Income Tax (Reconciliation of Income Taxes) (Details) - USD ($)</t>
  </si>
  <si>
    <t>U.S. Federal provision:</t>
  </si>
  <si>
    <t>At statutory rate</t>
  </si>
  <si>
    <t>State taxes</t>
  </si>
  <si>
    <t>Change in valuation allowance</t>
  </si>
  <si>
    <t>Foreign tax differential</t>
  </si>
  <si>
    <t>Impact of state tax rate change</t>
  </si>
  <si>
    <t>Foreign valuation allowance</t>
  </si>
  <si>
    <t>Foreign profit sharing</t>
  </si>
  <si>
    <t>Foreign dividends</t>
  </si>
  <si>
    <t>Foreign currency exchange gain/loss</t>
  </si>
  <si>
    <t>Impact of tax legislation</t>
  </si>
  <si>
    <t>Impact of foreign permanent items</t>
  </si>
  <si>
    <t>Foreign inflation adjustment</t>
  </si>
  <si>
    <t>Insurance reserves</t>
  </si>
  <si>
    <t>Income Tax (Deferred Tax Assets and Liabilities) (Details) - USD ($)</t>
  </si>
  <si>
    <t>Deferred Tax Assets:</t>
  </si>
  <si>
    <t>Federal &amp; State NOL carryforwards</t>
  </si>
  <si>
    <t>Foreign NOL carryforwards</t>
  </si>
  <si>
    <t>Research &amp; other credits</t>
  </si>
  <si>
    <t>Reserves and accruals</t>
  </si>
  <si>
    <t>Stock based compensation</t>
  </si>
  <si>
    <t>Other intangible assets</t>
  </si>
  <si>
    <t>Allowance for doubtful accounts</t>
  </si>
  <si>
    <t>Total Gross Deferred Tax Assets</t>
  </si>
  <si>
    <t>Less: Valuation allowance</t>
  </si>
  <si>
    <t>Net Deferred Tax Assets</t>
  </si>
  <si>
    <t>Deferred Tax Liabilities:</t>
  </si>
  <si>
    <t>Property, machinery &amp; equipment</t>
  </si>
  <si>
    <t>Undistributed foreign earnings</t>
  </si>
  <si>
    <t>Total Deferred Tax Liabilities</t>
  </si>
  <si>
    <t>Net Deferred Tax Asset/(Liability)</t>
  </si>
  <si>
    <t>Income Tax (Deferred Tax Assets and Liabilities Classified in Consolidated Balance Sheet) (Details) - USD ($)</t>
  </si>
  <si>
    <t>Non-current liabilities:</t>
  </si>
  <si>
    <t>401(k) Retirement Savings Plan (Details) - USD ($)</t>
  </si>
  <si>
    <t>Annual contribution to be matched by employer</t>
  </si>
  <si>
    <t>Amount contributed towards retirement plans</t>
  </si>
  <si>
    <t>Plan administration expenses paid</t>
  </si>
  <si>
    <t>Major Customers and Concentration of Credit Risk (Details) - USD ($)</t>
  </si>
  <si>
    <t>May. 01, 2015</t>
  </si>
  <si>
    <t>CHINA</t>
  </si>
  <si>
    <t>Concentration Risk [Line Items]</t>
  </si>
  <si>
    <t>Cash</t>
  </si>
  <si>
    <t>Cash insured amount from deposit insurance program</t>
  </si>
  <si>
    <t>Major customer one | Sales Revenue, Net [Member]</t>
  </si>
  <si>
    <t>Concentration risk from major customer, percentage</t>
  </si>
  <si>
    <t>36.80%</t>
  </si>
  <si>
    <t>31.60%</t>
  </si>
  <si>
    <t>Major customer one | Accounts Receivable [Member]</t>
  </si>
  <si>
    <t>9.60%</t>
  </si>
  <si>
    <t>11.20%</t>
  </si>
  <si>
    <t>Major customer two | Sales Revenue, Net [Member]</t>
  </si>
  <si>
    <t>9.90%</t>
  </si>
  <si>
    <t>12.00%</t>
  </si>
  <si>
    <t>Major customer two | Accounts Receivable [Member]</t>
  </si>
  <si>
    <t>5.50%</t>
  </si>
  <si>
    <t>4.50%</t>
  </si>
  <si>
    <t>Leases (Narrative) (Details)</t>
  </si>
  <si>
    <t>May. 31, 2012USD ($)ft²</t>
  </si>
  <si>
    <t>Leases Disclosure [Line Items]</t>
  </si>
  <si>
    <t>Operating lease rent expense</t>
  </si>
  <si>
    <t>Union City, CA [Member]</t>
  </si>
  <si>
    <t>Deferred rent income (expense)</t>
  </si>
  <si>
    <t>Tijuana, MX [Member]</t>
  </si>
  <si>
    <t>Number of square feet of manufacturing and office space | ft²</t>
  </si>
  <si>
    <t>Extended lease agreement period</t>
  </si>
  <si>
    <t>Nov. 1,
		2018</t>
  </si>
  <si>
    <t>Leases (Future Minimum Lease Payments under Leases) (Details) - USD ($)</t>
  </si>
  <si>
    <t>Capital leases abstract</t>
  </si>
  <si>
    <t>Total future minimum lease payments</t>
  </si>
  <si>
    <t>Less amounts representing interest</t>
  </si>
  <si>
    <t>Capital lease obligation</t>
  </si>
  <si>
    <t>Less current portion</t>
  </si>
  <si>
    <t>Operating leases abstarct</t>
  </si>
  <si>
    <t>Stock Compensation (Narrative) (Details) - USD ($)</t>
  </si>
  <si>
    <t>Oct. 01, 2014</t>
  </si>
  <si>
    <t>Oct. 29, 2013</t>
  </si>
  <si>
    <t>Oct. 01, 2013</t>
  </si>
  <si>
    <t>Jun. 01, 2012</t>
  </si>
  <si>
    <t>Jun. 30, 2013</t>
  </si>
  <si>
    <t>Jun. 30, 2012</t>
  </si>
  <si>
    <t>Share Based Compensation Arrangement By Share Based Payment Award [Line Items]</t>
  </si>
  <si>
    <t>Maximum term of options granted</t>
  </si>
  <si>
    <t>Options granted</t>
  </si>
  <si>
    <t>Aggregate intrinsic value of options exercised</t>
  </si>
  <si>
    <t>Aggregate intrinsic value of options outstanding</t>
  </si>
  <si>
    <t>Number of eligible option to be repurchased</t>
  </si>
  <si>
    <t>Authorized tender offer amount</t>
  </si>
  <si>
    <t>Shares repurchased through tender offer</t>
  </si>
  <si>
    <t>Shares repurchased through tender offer, value</t>
  </si>
  <si>
    <t>Shares issued under employee stock purchase plan</t>
  </si>
  <si>
    <t>Value of shares issued under employee stock purchase plan</t>
  </si>
  <si>
    <t>2014 Awards [Member]</t>
  </si>
  <si>
    <t>Recognized stock-based compensation</t>
  </si>
  <si>
    <t>Balance of unrecognized compensation expense related to stock options plans</t>
  </si>
  <si>
    <t>2013 Awards [Member]</t>
  </si>
  <si>
    <t>Restricted Stock [Member]</t>
  </si>
  <si>
    <t>Restricted stock issued</t>
  </si>
  <si>
    <t>Shares of restricted stock vested</t>
  </si>
  <si>
    <t>Balance of unrecognized compensation expense related to restricted stock award</t>
  </si>
  <si>
    <t>Vesting period</t>
  </si>
  <si>
    <t>Authorized tender offer amount, per share</t>
  </si>
  <si>
    <t>Maximum [Member]</t>
  </si>
  <si>
    <t>Employee Stock Purchase Plan [Member]</t>
  </si>
  <si>
    <t>Number of options eligible to purchase under the plan</t>
  </si>
  <si>
    <t>Price of common stock as a percent of the average fair market value</t>
  </si>
  <si>
    <t>Maximum individual purchase amount per year</t>
  </si>
  <si>
    <t>Maximum number of shares of common stock purchasable in total by all participants in the ESPP</t>
  </si>
  <si>
    <t>Number of shares released for issuance each fiscal year</t>
  </si>
  <si>
    <t>Employee Stock Purchase Plan [Member] | Minimum [Member]</t>
  </si>
  <si>
    <t>Payroll deduction percentage</t>
  </si>
  <si>
    <t>Employee Stock Purchase Plan [Member] | Maximum [Member]</t>
  </si>
  <si>
    <t>15.00%</t>
  </si>
  <si>
    <t>Employees Plan [Member]</t>
  </si>
  <si>
    <t>Number of shares available for future issuance</t>
  </si>
  <si>
    <t>Non Employee Director Plan [Member] | Restricted Stock [Member]</t>
  </si>
  <si>
    <t>6 months</t>
  </si>
  <si>
    <t>Shares of restricted stock granted</t>
  </si>
  <si>
    <t>Stock Compensation (Black-Scholes Option Pricing Model) (Details) - 12 months ended Apr. 30, 2014</t>
  </si>
  <si>
    <t>Expected dividend yield</t>
  </si>
  <si>
    <t>Expected stock price volatility</t>
  </si>
  <si>
    <t>78.00%</t>
  </si>
  <si>
    <t>Average risk-free interest rate</t>
  </si>
  <si>
    <t>4.49%</t>
  </si>
  <si>
    <t>Weighted-average expected life of options</t>
  </si>
  <si>
    <t>6 years</t>
  </si>
  <si>
    <t>Stock Compensation (Summarized Option Activity) (Details) - $ / shares</t>
  </si>
  <si>
    <t>Number of Securities to be issued upon exercise of outstanding options</t>
  </si>
  <si>
    <t>Options Outstanding, beginning balance</t>
  </si>
  <si>
    <t>Options exercised</t>
  </si>
  <si>
    <t>Options expired</t>
  </si>
  <si>
    <t>Options repurchased</t>
  </si>
  <si>
    <t>Options Outstanding, ending balance</t>
  </si>
  <si>
    <t>Weighted average exercise price</t>
  </si>
  <si>
    <t>Options Outstanding, Weighted-average exercise price, beginning balance</t>
  </si>
  <si>
    <t>Options, Weighted-average exercise price, granted</t>
  </si>
  <si>
    <t>Options, Weighted-average exercise price, exercised</t>
  </si>
  <si>
    <t>Options, Weighted-average exercise price, expired</t>
  </si>
  <si>
    <t>Options, Weighted-average exercise price, repurchased</t>
  </si>
  <si>
    <t>Options Outstanding, Weighted-average exercise price, ending balance</t>
  </si>
  <si>
    <t>Number of options exercisable at end of year</t>
  </si>
  <si>
    <t>Stock Compensation (Stock Options Outstanding and Exercisable) (Details) - Apr. 30, 2015 - $ / shares</t>
  </si>
  <si>
    <t>Share-based Compensation, Shares Authorized under Stock Option Plans, Exercise Price Range [Line Items]</t>
  </si>
  <si>
    <t>Number of options outstanding</t>
  </si>
  <si>
    <t>Weighted- average exercise price, outstanding</t>
  </si>
  <si>
    <t>Number of options outstanding and exercisable</t>
  </si>
  <si>
    <t>Weighted- average exercise price, outstanding and exercisable</t>
  </si>
  <si>
    <t>$3.60 - 5.40 [Member]</t>
  </si>
  <si>
    <t>Range of exercise prices, lower</t>
  </si>
  <si>
    <t>Range of exercise prices, upper</t>
  </si>
  <si>
    <t>Weighted-average remaining contractual life, outstanding</t>
  </si>
  <si>
    <t>7 years 10 months 13 days</t>
  </si>
  <si>
    <t>Weighted-average remaining contractual life, outstanding and exercisable</t>
  </si>
  <si>
    <t>$9.17 - 11.56 [Member]</t>
  </si>
  <si>
    <t>4 months 17 days</t>
  </si>
  <si>
    <t>Selected Quarterly Financial Data (Details) - USD ($)</t>
  </si>
  <si>
    <t>Income before income tax (benefit) expense</t>
  </si>
  <si>
    <t>Basic earnings per share</t>
  </si>
  <si>
    <t>Diluted earnings per share</t>
  </si>
  <si>
    <t>Total shares- Basic</t>
  </si>
  <si>
    <t>Total shares-Diluted</t>
  </si>
  <si>
    <t>Litigation (Narrative) (Details) - USD ($)</t>
  </si>
  <si>
    <t>1 Months Ended</t>
  </si>
  <si>
    <t>Dec. 31, 2014</t>
  </si>
  <si>
    <t>Loss Contingencies [Line Items]</t>
  </si>
  <si>
    <t>Damages awarded</t>
  </si>
  <si>
    <t>Reduced damages awarded</t>
  </si>
  <si>
    <t>Damages sought, value</t>
  </si>
  <si>
    <t>Accrual loss contingenc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5" r="B7">
        <v>2015</v>
      </c>
    </row>
    <row spans="1:4" r="8">
      <c t="s" s="4" r="A8">
        <v>13</v>
      </c>
      <c t="s" s="4" r="B8">
        <v>14</v>
      </c>
    </row>
    <row spans="1:4" r="9">
      <c t="s" s="4" r="A9">
        <v>15</v>
      </c>
      <c t="s" s="4" r="B9">
        <v>16</v>
      </c>
    </row>
    <row spans="1:4" r="10">
      <c t="s" s="4" r="A10">
        <v>17</v>
      </c>
      <c t="s" s="4" r="B10">
        <v>18</v>
      </c>
    </row>
    <row spans="1:4" r="11">
      <c t="s" s="4" r="A11">
        <v>19</v>
      </c>
      <c t="n" s="5" r="B11">
        <v>915358</v>
      </c>
    </row>
    <row spans="1:4" r="12">
      <c t="s" s="4" r="A12">
        <v>20</v>
      </c>
      <c t="s" s="4" r="B12">
        <v>21</v>
      </c>
    </row>
    <row spans="1:4" r="13">
      <c t="s" s="4" r="A13">
        <v>22</v>
      </c>
      <c t="s" s="4" r="B13">
        <v>23</v>
      </c>
    </row>
    <row spans="1:4" r="14">
      <c t="s" s="4" r="A14">
        <v>24</v>
      </c>
      <c t="n" s="5" r="C14">
        <v>4162285</v>
      </c>
    </row>
    <row spans="1:4" r="15">
      <c t="s" s="4" r="A15">
        <v>25</v>
      </c>
      <c t="n" s="6" r="D15">
        <v>25246669</v>
      </c>
    </row>
    <row spans="1:4" r="16">
      <c t="s" s="4" r="A16">
        <v>26</v>
      </c>
      <c t="s" s="4" r="B16">
        <v>27</v>
      </c>
    </row>
    <row spans="1:4" r="17">
      <c t="s" s="4" r="A17">
        <v>28</v>
      </c>
      <c t="s" s="4" r="B17">
        <v>29</v>
      </c>
    </row>
    <row spans="1:4" r="18">
      <c t="s" s="4" r="A18">
        <v>30</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2</v>
      </c>
      <c t="s" s="2" r="B1">
        <v>1</v>
      </c>
    </row>
    <row spans="1:2" r="2">
      <c t="s" s="2" r="B2">
        <v>2</v>
      </c>
    </row>
    <row spans="1:2" r="3">
      <c t="s" s="3" r="A3">
        <v>169</v>
      </c>
    </row>
    <row spans="1:2" r="4">
      <c t="s" s="4" r="A4">
        <v>132</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2868217</v>
      </c>
      <c t="n" s="6" r="C3">
        <v>5440319</v>
      </c>
    </row>
    <row spans="1:3" r="4">
      <c t="s" s="4" r="A4">
        <v>35</v>
      </c>
      <c t="n" s="5" r="B4">
        <v>20170723</v>
      </c>
      <c t="n" s="5" r="C4">
        <v>19293791</v>
      </c>
    </row>
    <row spans="1:3" r="5">
      <c t="s" s="4" r="A5">
        <v>36</v>
      </c>
      <c t="n" s="5" r="B5">
        <v>68669709</v>
      </c>
      <c t="n" s="5" r="C5">
        <v>53728377</v>
      </c>
    </row>
    <row spans="1:3" r="6">
      <c t="s" s="4" r="A6">
        <v>37</v>
      </c>
      <c t="n" s="5" r="B6">
        <v>2103367</v>
      </c>
      <c t="n" s="5" r="C6">
        <v>1826254</v>
      </c>
    </row>
    <row spans="1:3" r="7">
      <c t="s" s="4" r="A7">
        <v>38</v>
      </c>
      <c t="n" s="5" r="B7">
        <v>2179178</v>
      </c>
      <c t="n" s="5" r="C7">
        <v>2524993</v>
      </c>
    </row>
    <row spans="1:3" r="8">
      <c t="s" s="4" r="A8">
        <v>39</v>
      </c>
      <c t="n" s="5" r="B8">
        <v>486085</v>
      </c>
      <c t="n" s="5" r="C8">
        <v>356746</v>
      </c>
    </row>
    <row spans="1:3" r="9">
      <c t="s" s="4" r="A9">
        <v>40</v>
      </c>
      <c t="n" s="5" r="B9">
        <v>96477279</v>
      </c>
      <c t="n" s="5" r="C9">
        <v>83170480</v>
      </c>
    </row>
    <row spans="1:3" r="10">
      <c t="s" s="4" r="A10">
        <v>41</v>
      </c>
      <c t="n" s="5" r="B10">
        <v>33864527</v>
      </c>
      <c t="n" s="5" r="C10">
        <v>32692908</v>
      </c>
    </row>
    <row spans="1:3" r="11">
      <c t="s" s="3" r="A11">
        <v>42</v>
      </c>
    </row>
    <row spans="1:3" r="12">
      <c t="s" s="4" r="A12">
        <v>43</v>
      </c>
      <c t="n" s="5" r="B12">
        <v>5174144</v>
      </c>
      <c t="n" s="5" r="C12">
        <v>5602754</v>
      </c>
    </row>
    <row spans="1:3" r="13">
      <c t="s" s="4" r="A13">
        <v>44</v>
      </c>
      <c t="n" s="5" r="B13">
        <v>3222899</v>
      </c>
      <c t="n" s="5" r="C13">
        <v>3222899</v>
      </c>
    </row>
    <row spans="1:3" r="14">
      <c t="s" s="4" r="A14">
        <v>45</v>
      </c>
      <c t="n" s="5" r="B14">
        <v>1319901</v>
      </c>
      <c t="n" s="5" r="C14">
        <v>790390</v>
      </c>
    </row>
    <row spans="1:3" r="15">
      <c t="s" s="4" r="A15">
        <v>46</v>
      </c>
      <c t="n" s="5" r="B15">
        <v>9716944</v>
      </c>
      <c t="n" s="5" r="C15">
        <v>9616043</v>
      </c>
    </row>
    <row spans="1:3" r="16">
      <c t="s" s="4" r="A16">
        <v>47</v>
      </c>
      <c t="n" s="5" r="B16">
        <v>140058750</v>
      </c>
      <c t="n" s="5" r="C16">
        <v>125479431</v>
      </c>
    </row>
    <row spans="1:3" r="17">
      <c t="s" s="3" r="A17">
        <v>48</v>
      </c>
    </row>
    <row spans="1:3" r="18">
      <c t="s" s="4" r="A18">
        <v>49</v>
      </c>
      <c t="n" s="5" r="B18">
        <v>35838275</v>
      </c>
      <c t="n" s="5" r="C18">
        <v>27141079</v>
      </c>
    </row>
    <row spans="1:3" r="19">
      <c t="s" s="4" r="A19">
        <v>50</v>
      </c>
      <c t="n" s="5" r="B19">
        <v>592644</v>
      </c>
      <c t="n" s="5" r="C19">
        <v>584050</v>
      </c>
    </row>
    <row spans="1:3" r="20">
      <c t="s" s="4" r="A20">
        <v>51</v>
      </c>
      <c t="n" s="5" r="B20">
        <v>5140851</v>
      </c>
      <c t="n" s="5" r="C20">
        <v>5969024</v>
      </c>
    </row>
    <row spans="1:3" r="21">
      <c t="s" s="4" r="A21">
        <v>52</v>
      </c>
      <c t="n" s="5" r="B21">
        <v>302</v>
      </c>
      <c t="n" s="5" r="C21">
        <v>80936</v>
      </c>
    </row>
    <row spans="1:3" r="22">
      <c t="s" s="4" r="A22">
        <v>53</v>
      </c>
      <c t="n" s="5" r="B22">
        <v>165000</v>
      </c>
      <c t="n" s="5" r="C22">
        <v>2126017</v>
      </c>
    </row>
    <row spans="1:3" r="23">
      <c t="s" s="4" r="A23">
        <v>54</v>
      </c>
      <c t="n" s="5" r="B23">
        <v>1245632</v>
      </c>
      <c t="n" s="5" r="C23">
        <v>765961</v>
      </c>
    </row>
    <row spans="1:3" r="24">
      <c t="s" s="4" r="A24">
        <v>55</v>
      </c>
      <c t="n" s="5" r="B24">
        <v>275288</v>
      </c>
      <c t="n" s="5" r="C24">
        <v>331429</v>
      </c>
    </row>
    <row spans="1:3" r="25">
      <c t="s" s="4" r="A25">
        <v>56</v>
      </c>
      <c t="n" s="5" r="B25">
        <v>150594</v>
      </c>
      <c t="n" s="5" r="C25">
        <v>12302</v>
      </c>
    </row>
    <row spans="1:3" r="26">
      <c t="s" s="4" r="A26">
        <v>57</v>
      </c>
      <c t="n" s="5" r="B26">
        <v>43408586</v>
      </c>
      <c t="n" s="5" r="C26">
        <v>37010798</v>
      </c>
    </row>
    <row spans="1:3" r="27">
      <c t="s" s="4" r="A27">
        <v>58</v>
      </c>
      <c t="n" s="5" r="B27">
        <v>31252793</v>
      </c>
      <c t="n" s="5" r="C27">
        <v>24198500</v>
      </c>
    </row>
    <row spans="1:3" r="28">
      <c t="s" s="4" r="A28">
        <v>59</v>
      </c>
      <c t="n" s="5" r="B28">
        <v>3401913</v>
      </c>
      <c t="n" s="5" r="C28">
        <v>2423001</v>
      </c>
    </row>
    <row spans="1:3" r="29">
      <c t="s" s="4" r="A29">
        <v>60</v>
      </c>
      <c t="n" s="5" r="B29">
        <v>1223697</v>
      </c>
      <c t="n" s="5" r="C29">
        <v>1533571</v>
      </c>
    </row>
    <row spans="1:3" r="30">
      <c t="s" s="4" r="A30">
        <v>61</v>
      </c>
      <c t="n" s="5" r="B30">
        <v>536209</v>
      </c>
      <c t="n" s="5" r="C30">
        <v>525739</v>
      </c>
    </row>
    <row spans="1:3" r="31">
      <c t="s" s="4" r="A31">
        <v>62</v>
      </c>
      <c t="n" s="5" r="B31">
        <v>999929</v>
      </c>
      <c t="n" s="5" r="C31">
        <v>1163819</v>
      </c>
    </row>
    <row spans="1:3" r="32">
      <c t="s" s="4" r="A32">
        <v>38</v>
      </c>
      <c t="n" s="5" r="B32">
        <v>2550236</v>
      </c>
      <c t="n" s="5" r="C32">
        <v>3217660</v>
      </c>
    </row>
    <row spans="1:3" r="33">
      <c t="s" s="4" r="A33">
        <v>63</v>
      </c>
      <c t="n" s="5" r="B33">
        <v>39964777</v>
      </c>
      <c t="n" s="5" r="C33">
        <v>33062290</v>
      </c>
    </row>
    <row spans="1:3" r="34">
      <c t="s" s="4" r="A34">
        <v>64</v>
      </c>
      <c t="n" s="6" r="B34">
        <v>83373363</v>
      </c>
      <c t="n" s="6" r="C34">
        <v>70073088</v>
      </c>
    </row>
    <row spans="1:3" r="35">
      <c t="s" s="4" r="A35">
        <v>65</v>
      </c>
    </row>
    <row spans="1:3" r="36">
      <c t="s" s="3" r="A36">
        <v>66</v>
      </c>
    </row>
    <row spans="1:3" r="37">
      <c t="s" s="4" r="A37">
        <v>67</v>
      </c>
    </row>
    <row spans="1:3" r="38">
      <c t="s" s="4" r="A38">
        <v>68</v>
      </c>
      <c t="n" s="6" r="B38">
        <v>40703</v>
      </c>
      <c t="n" s="6" r="C38">
        <v>40215</v>
      </c>
    </row>
    <row spans="1:3" r="39">
      <c t="s" s="4" r="A39">
        <v>69</v>
      </c>
      <c t="n" s="5" r="B39">
        <v>21239641</v>
      </c>
      <c t="n" s="5" r="C39">
        <v>20864497</v>
      </c>
    </row>
    <row spans="1:3" r="40">
      <c t="s" s="4" r="A40">
        <v>70</v>
      </c>
      <c t="n" s="5" r="B40">
        <v>35405043</v>
      </c>
      <c t="n" s="5" r="C40">
        <v>34501631</v>
      </c>
    </row>
    <row spans="1:3" r="41">
      <c t="s" s="4" r="A41">
        <v>71</v>
      </c>
      <c t="n" s="5" r="B41">
        <v>56685387</v>
      </c>
      <c t="n" s="5" r="C41">
        <v>55406343</v>
      </c>
    </row>
    <row spans="1:3" r="42">
      <c t="s" s="4" r="A42">
        <v>72</v>
      </c>
      <c t="n" s="6" r="B42">
        <v>140058750</v>
      </c>
      <c t="n" s="6" r="C42">
        <v>1254794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v>
      </c>
    </row>
    <row spans="1:2" r="3">
      <c t="s" s="3" r="A3">
        <v>164</v>
      </c>
    </row>
    <row spans="1:2" r="4">
      <c t="s" s="4" r="A4">
        <v>205</v>
      </c>
      <c t="s" s="4" r="B4">
        <v>206</v>
      </c>
    </row>
    <row spans="1:2" r="5">
      <c t="s" s="4" r="A5">
        <v>207</v>
      </c>
      <c t="s" s="4" r="B5">
        <v>208</v>
      </c>
    </row>
    <row spans="1:2" r="6">
      <c t="s" s="4" r="A6">
        <v>209</v>
      </c>
      <c t="s" s="4" r="B6">
        <v>210</v>
      </c>
    </row>
    <row spans="1:2" r="7">
      <c t="s" s="4" r="A7">
        <v>211</v>
      </c>
      <c t="s" s="4" r="B7">
        <v>212</v>
      </c>
    </row>
    <row spans="1:2" r="8">
      <c t="s" s="4" r="A8">
        <v>166</v>
      </c>
      <c t="s" s="4" r="B8">
        <v>213</v>
      </c>
    </row>
    <row spans="1:2" r="9">
      <c t="s" s="4" r="A9">
        <v>132</v>
      </c>
      <c t="s" s="4" r="B9">
        <v>214</v>
      </c>
    </row>
    <row spans="1:2" r="10">
      <c t="s" s="4" r="A10">
        <v>215</v>
      </c>
      <c t="s" s="4" r="B10">
        <v>216</v>
      </c>
    </row>
    <row spans="1:2" r="11">
      <c t="s" s="4" r="A11">
        <v>217</v>
      </c>
      <c t="s" s="4" r="B11">
        <v>218</v>
      </c>
    </row>
    <row spans="1:2" r="12">
      <c t="s" s="4" r="A12">
        <v>183</v>
      </c>
      <c t="s" s="4" r="B12">
        <v>219</v>
      </c>
    </row>
    <row spans="1:2" r="13">
      <c t="s" s="4" r="A13">
        <v>220</v>
      </c>
      <c t="s" s="4" r="B13">
        <v>221</v>
      </c>
    </row>
    <row spans="1:2" r="14">
      <c t="s" s="4" r="A14">
        <v>222</v>
      </c>
      <c t="s" s="4" r="B14">
        <v>223</v>
      </c>
    </row>
    <row spans="1:2" r="15">
      <c t="s" s="4" r="A15">
        <v>224</v>
      </c>
      <c t="s" s="4" r="B15">
        <v>225</v>
      </c>
    </row>
    <row spans="1:2" r="16">
      <c t="s" s="4" r="A16">
        <v>226</v>
      </c>
      <c t="s" s="4" r="B16">
        <v>227</v>
      </c>
    </row>
    <row spans="1:2" r="17">
      <c t="s" s="4" r="A17">
        <v>228</v>
      </c>
      <c t="s" s="4" r="B17">
        <v>229</v>
      </c>
    </row>
    <row spans="1:2" r="18">
      <c t="s" s="4" r="A18">
        <v>44</v>
      </c>
      <c t="s" s="4" r="B18">
        <v>230</v>
      </c>
    </row>
    <row spans="1:2" r="19">
      <c t="s" s="4" r="A19">
        <v>231</v>
      </c>
      <c t="s" s="4" r="B19">
        <v>232</v>
      </c>
    </row>
    <row spans="1:2" r="20">
      <c t="s" s="4" r="A20">
        <v>233</v>
      </c>
      <c t="s" s="4" r="B20">
        <v>234</v>
      </c>
    </row>
    <row spans="1:2" r="21">
      <c t="s" s="4" r="A21">
        <v>235</v>
      </c>
      <c t="s" s="4" r="B21">
        <v>236</v>
      </c>
    </row>
    <row spans="1:2" r="22">
      <c t="s" s="4" r="A22">
        <v>237</v>
      </c>
      <c t="s" s="4" r="B22">
        <v>238</v>
      </c>
    </row>
    <row spans="1:2" r="23">
      <c t="s" s="4" r="A23">
        <v>239</v>
      </c>
      <c t="s" s="4" r="B23">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64</v>
      </c>
    </row>
    <row spans="1:2" r="4">
      <c t="s" s="4" r="A4">
        <v>242</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4</v>
      </c>
      <c t="s" s="2" r="B1">
        <v>1</v>
      </c>
    </row>
    <row spans="1:2" r="2">
      <c t="s" s="2" r="B2">
        <v>2</v>
      </c>
    </row>
    <row spans="1:2" r="3">
      <c t="s" s="3" r="A3">
        <v>167</v>
      </c>
    </row>
    <row spans="1:2" r="4">
      <c t="s" s="4" r="A4">
        <v>245</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47</v>
      </c>
      <c t="s" s="2" r="B1">
        <v>1</v>
      </c>
    </row>
    <row spans="1:2" r="2">
      <c t="s" s="2" r="B2">
        <v>2</v>
      </c>
    </row>
    <row spans="1:2" r="3">
      <c t="s" s="3" r="A3">
        <v>169</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3" r="A3">
        <v>172</v>
      </c>
    </row>
    <row spans="1:2" r="4">
      <c t="s" s="4" r="A4">
        <v>253</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5</v>
      </c>
      <c t="s" s="2" r="B1">
        <v>1</v>
      </c>
    </row>
    <row spans="1:2" r="2">
      <c t="s" s="2" r="B2">
        <v>2</v>
      </c>
    </row>
    <row spans="1:2" r="3">
      <c t="s" s="3" r="A3">
        <v>175</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47"/>
  </cols>
  <sheetData>
    <row spans="1:2" r="1">
      <c t="s" s="1" r="A1">
        <v>260</v>
      </c>
      <c t="s" s="2" r="B1">
        <v>1</v>
      </c>
    </row>
    <row spans="1:2" r="2">
      <c t="s" s="2" r="B2">
        <v>2</v>
      </c>
    </row>
    <row spans="1:2" r="3">
      <c t="s" s="3" r="A3">
        <v>178</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63"/>
  </cols>
  <sheetData>
    <row spans="1:2" r="1">
      <c t="s" s="1" r="A1">
        <v>263</v>
      </c>
      <c t="s" s="2" r="B1">
        <v>1</v>
      </c>
    </row>
    <row spans="1:2" r="2">
      <c t="s" s="2" r="B2">
        <v>2</v>
      </c>
    </row>
    <row spans="1:2" r="3">
      <c t="s" s="3" r="A3">
        <v>181</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3</v>
      </c>
      <c t="s" s="2" r="B1">
        <v>2</v>
      </c>
      <c t="s" s="2" r="C1">
        <v>32</v>
      </c>
    </row>
    <row spans="1:3" r="2">
      <c t="s" s="3" r="A2">
        <v>74</v>
      </c>
    </row>
    <row spans="1:3" r="3">
      <c t="s" s="4" r="A3">
        <v>75</v>
      </c>
      <c t="n" s="6" r="B3">
        <v>186844</v>
      </c>
      <c t="n" s="6" r="C3">
        <v>150000</v>
      </c>
    </row>
    <row spans="1:3" r="4">
      <c t="s" s="4" r="A4">
        <v>76</v>
      </c>
      <c t="n" s="6" r="B4">
        <v>3737856</v>
      </c>
      <c t="n" s="6" r="C4">
        <v>3309246</v>
      </c>
    </row>
    <row spans="1:3" r="5">
      <c t="s" s="4" r="A5">
        <v>77</v>
      </c>
      <c t="n" s="7" r="B5">
        <v>0.01</v>
      </c>
      <c t="n" s="7" r="C5">
        <v>0.01</v>
      </c>
    </row>
    <row spans="1:3" r="6">
      <c t="s" s="4" r="A6">
        <v>78</v>
      </c>
      <c t="n" s="5" r="B6">
        <v>500000</v>
      </c>
      <c t="n" s="5" r="C6">
        <v>500000</v>
      </c>
    </row>
    <row spans="1:3" r="7">
      <c t="s" s="4" r="A7">
        <v>79</v>
      </c>
      <c t="n" s="5" r="B7">
        <v>0</v>
      </c>
      <c t="n" s="5" r="C7">
        <v>0</v>
      </c>
    </row>
    <row spans="1:3" r="8">
      <c t="s" s="4" r="A8">
        <v>80</v>
      </c>
      <c t="n" s="5" r="B8">
        <v>0</v>
      </c>
      <c t="n" s="5" r="C8">
        <v>0</v>
      </c>
    </row>
    <row spans="1:3" r="9">
      <c t="s" s="4" r="A9">
        <v>81</v>
      </c>
      <c t="n" s="7" r="B9">
        <v>0.01</v>
      </c>
      <c t="n" s="7" r="C9">
        <v>0.01</v>
      </c>
    </row>
    <row spans="1:3" r="10">
      <c t="s" s="4" r="A10">
        <v>82</v>
      </c>
      <c t="n" s="5" r="B10">
        <v>12000000</v>
      </c>
      <c t="n" s="5" r="C10">
        <v>12000000</v>
      </c>
    </row>
    <row spans="1:3" r="11">
      <c t="s" s="4" r="A11">
        <v>83</v>
      </c>
      <c t="n" s="5" r="B11">
        <v>4075785</v>
      </c>
      <c t="n" s="5" r="C11">
        <v>4012319</v>
      </c>
    </row>
    <row spans="1:3" r="12">
      <c t="s" s="4" r="A12">
        <v>84</v>
      </c>
      <c t="n" s="5" r="B12">
        <v>4075785</v>
      </c>
      <c t="n" s="5" r="C12">
        <v>40123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268</v>
      </c>
      <c t="s" s="2" r="B1">
        <v>1</v>
      </c>
    </row>
    <row spans="1:2" r="2">
      <c t="s" s="2" r="B2">
        <v>2</v>
      </c>
    </row>
    <row spans="1:2" r="3">
      <c t="s" s="3" r="A3">
        <v>184</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9</v>
      </c>
      <c t="s" s="2" r="B1">
        <v>1</v>
      </c>
    </row>
    <row spans="1:2" r="2">
      <c t="s" s="2" r="B2">
        <v>2</v>
      </c>
    </row>
    <row spans="1:2" r="3">
      <c t="s" s="3" r="A3">
        <v>193</v>
      </c>
    </row>
    <row spans="1:2" r="4">
      <c t="s" s="4" r="A4">
        <v>280</v>
      </c>
      <c t="s" s="4" r="B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282</v>
      </c>
      <c t="s" s="2" r="B1">
        <v>1</v>
      </c>
    </row>
    <row spans="1:2" r="2">
      <c t="s" s="2" r="B2">
        <v>2</v>
      </c>
    </row>
    <row spans="1:2" r="3">
      <c t="s" s="3" r="A3">
        <v>196</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9</v>
      </c>
      <c t="s" s="2" r="B1">
        <v>1</v>
      </c>
    </row>
    <row spans="1:2" r="2">
      <c t="s" s="2" r="B2">
        <v>2</v>
      </c>
    </row>
    <row spans="1:2" r="3">
      <c t="s" s="3" r="A3">
        <v>199</v>
      </c>
    </row>
    <row spans="1:2" r="4">
      <c t="s" s="4" r="A4">
        <v>290</v>
      </c>
      <c t="s" s="4" r="B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2</v>
      </c>
      <c t="s" s="2" r="B1">
        <v>1</v>
      </c>
    </row>
    <row spans="1:3" r="2">
      <c t="s" s="2" r="B2">
        <v>2</v>
      </c>
      <c t="s" s="2" r="C2">
        <v>32</v>
      </c>
    </row>
    <row spans="1:3" r="3">
      <c t="s" s="3" r="A3">
        <v>293</v>
      </c>
    </row>
    <row spans="1:3" r="4">
      <c t="s" s="4" r="A4">
        <v>294</v>
      </c>
      <c t="n" s="5" r="B4">
        <v>1</v>
      </c>
    </row>
    <row spans="1:3" r="5">
      <c t="s" s="4" r="A5">
        <v>295</v>
      </c>
      <c t="s" s="4" r="B5">
        <v>296</v>
      </c>
      <c t="s" s="4" r="C5">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8</v>
      </c>
      <c t="s" s="2" r="B1">
        <v>299</v>
      </c>
      <c t="s" s="2" r="C1">
        <v>2</v>
      </c>
      <c t="s" s="2" r="D1">
        <v>32</v>
      </c>
    </row>
    <row spans="1:4" r="2">
      <c t="s" s="3" r="A2">
        <v>300</v>
      </c>
    </row>
    <row spans="1:4" r="3">
      <c t="s" s="4" r="A3">
        <v>301</v>
      </c>
      <c t="n" s="6" r="C3">
        <v>40000</v>
      </c>
      <c t="n" s="6" r="D3">
        <v>-128000</v>
      </c>
    </row>
    <row spans="1:4" r="4">
      <c t="s" s="4" r="A4">
        <v>302</v>
      </c>
      <c t="s" s="4" r="C4">
        <v>303</v>
      </c>
    </row>
    <row spans="1:4" r="5">
      <c t="s" s="4" r="A5">
        <v>304</v>
      </c>
      <c t="n" s="6" r="C5">
        <v>147537</v>
      </c>
      <c t="n" s="5" r="D5">
        <v>52484</v>
      </c>
    </row>
    <row spans="1:4" r="6">
      <c t="s" s="4" r="A6">
        <v>305</v>
      </c>
      <c t="n" s="6" r="C6">
        <v>390266</v>
      </c>
      <c t="n" s="6" r="D6">
        <v>332352</v>
      </c>
    </row>
    <row spans="1:4" r="7">
      <c t="s" s="4" r="A7">
        <v>306</v>
      </c>
      <c t="n" s="5" r="C7">
        <v>991</v>
      </c>
      <c t="n" s="5" r="D7">
        <v>991</v>
      </c>
    </row>
    <row spans="1:4" r="8">
      <c t="s" s="4" r="A8">
        <v>307</v>
      </c>
      <c t="s" s="4" r="C8">
        <v>308</v>
      </c>
    </row>
    <row spans="1:4" r="9">
      <c t="s" s="4" r="A9">
        <v>309</v>
      </c>
      <c t="n" s="6" r="B9">
        <v>0</v>
      </c>
    </row>
    <row spans="1:4" r="10">
      <c t="s" s="4" r="A10">
        <v>310</v>
      </c>
      <c t="n" s="6" r="C10">
        <v>0</v>
      </c>
    </row>
    <row spans="1:4" r="11">
      <c t="s" s="4" r="A11">
        <v>311</v>
      </c>
      <c t="s" s="4" r="C11">
        <v>312</v>
      </c>
    </row>
    <row spans="1:4" r="12">
      <c t="s" s="4" r="A12">
        <v>313</v>
      </c>
    </row>
    <row spans="1:4" r="13">
      <c t="s" s="3" r="A13">
        <v>300</v>
      </c>
    </row>
    <row spans="1:4" r="14">
      <c t="s" s="4" r="A14">
        <v>314</v>
      </c>
      <c t="s" s="4" r="C14">
        <v>315</v>
      </c>
    </row>
    <row spans="1:4" r="15">
      <c t="s" s="4" r="A15">
        <v>316</v>
      </c>
    </row>
    <row spans="1:4" r="16">
      <c t="s" s="3" r="A16">
        <v>300</v>
      </c>
    </row>
    <row spans="1:4" r="17">
      <c t="s" s="4" r="A17">
        <v>317</v>
      </c>
      <c t="s" s="4" r="C17">
        <v>303</v>
      </c>
    </row>
    <row spans="1:4" r="18">
      <c t="s" s="4" r="A18">
        <v>318</v>
      </c>
    </row>
    <row spans="1:4" r="19">
      <c t="s" s="3" r="A19">
        <v>300</v>
      </c>
    </row>
    <row spans="1:4" r="20">
      <c t="s" s="4" r="A20">
        <v>317</v>
      </c>
      <c t="s" s="4" r="C20">
        <v>319</v>
      </c>
    </row>
    <row spans="1:4" r="21">
      <c t="s" s="4" r="A21">
        <v>320</v>
      </c>
    </row>
    <row spans="1:4" r="22">
      <c t="s" s="3" r="A22">
        <v>300</v>
      </c>
    </row>
    <row spans="1:4" r="23">
      <c t="s" s="4" r="A23">
        <v>317</v>
      </c>
      <c t="s" s="4" r="C23">
        <v>321</v>
      </c>
    </row>
    <row spans="1:4" r="24">
      <c t="s" s="4" r="A24">
        <v>322</v>
      </c>
    </row>
    <row spans="1:4" r="25">
      <c t="s" s="3" r="A25">
        <v>300</v>
      </c>
    </row>
    <row spans="1:4" r="26">
      <c t="s" s="4" r="A26">
        <v>317</v>
      </c>
      <c t="s" s="4" r="C26">
        <v>3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324</v>
      </c>
      <c t="s" s="2" r="B1">
        <v>1</v>
      </c>
    </row>
    <row spans="1:2" r="2">
      <c t="s" s="2" r="B2">
        <v>2</v>
      </c>
    </row>
    <row spans="1:2" r="3">
      <c t="s" s="4" r="A3">
        <v>325</v>
      </c>
    </row>
    <row spans="1:2" r="4">
      <c t="s" s="3" r="A4">
        <v>326</v>
      </c>
    </row>
    <row spans="1:2" r="5">
      <c t="s" s="4" r="A5">
        <v>327</v>
      </c>
      <c t="s" s="4" r="B5">
        <v>319</v>
      </c>
    </row>
    <row spans="1:2" r="6">
      <c t="s" s="4" r="A6">
        <v>328</v>
      </c>
    </row>
    <row spans="1:2" r="7">
      <c t="s" s="3" r="A7">
        <v>326</v>
      </c>
    </row>
    <row spans="1:2" r="8">
      <c t="s" s="4" r="A8">
        <v>327</v>
      </c>
      <c t="s" s="4" r="B8">
        <v>303</v>
      </c>
    </row>
    <row spans="1:2" r="9">
      <c t="s" s="4" r="A9">
        <v>329</v>
      </c>
    </row>
    <row spans="1:2" r="10">
      <c t="s" s="3" r="A10">
        <v>326</v>
      </c>
    </row>
    <row spans="1:2" r="11">
      <c t="s" s="4" r="A11">
        <v>327</v>
      </c>
      <c t="s" s="4" r="B11">
        <v>330</v>
      </c>
    </row>
    <row spans="1:2" r="12">
      <c t="s" s="4" r="A12">
        <v>331</v>
      </c>
    </row>
    <row spans="1:2" r="13">
      <c t="s" s="3" r="A13">
        <v>326</v>
      </c>
    </row>
    <row spans="1:2" r="14">
      <c t="s" s="4" r="A14">
        <v>327</v>
      </c>
      <c t="s" s="4" r="B14">
        <v>332</v>
      </c>
    </row>
    <row spans="1:2" r="15">
      <c t="s" s="4" r="A15">
        <v>333</v>
      </c>
    </row>
    <row spans="1:2" r="16">
      <c t="s" s="3" r="A16">
        <v>326</v>
      </c>
    </row>
    <row spans="1:2" r="17">
      <c t="s" s="4" r="A17">
        <v>327</v>
      </c>
      <c t="s" s="4" r="B17">
        <v>303</v>
      </c>
    </row>
    <row spans="1:2" r="18">
      <c t="s" s="4" r="A18">
        <v>334</v>
      </c>
    </row>
    <row spans="1:2" r="19">
      <c t="s" s="3" r="A19">
        <v>326</v>
      </c>
    </row>
    <row spans="1:2" r="20">
      <c t="s" s="4" r="A20">
        <v>327</v>
      </c>
      <c t="s" s="4" r="B20">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36</v>
      </c>
      <c t="s" s="2" r="B1">
        <v>1</v>
      </c>
    </row>
    <row spans="1:3" r="2">
      <c t="s" s="2" r="B2">
        <v>2</v>
      </c>
      <c t="s" s="2" r="C2">
        <v>32</v>
      </c>
    </row>
    <row spans="1:3" r="3">
      <c t="s" s="3" r="A3">
        <v>167</v>
      </c>
    </row>
    <row spans="1:3" r="4">
      <c t="s" s="4" r="A4">
        <v>337</v>
      </c>
      <c t="n" s="6" r="B4">
        <v>150000</v>
      </c>
      <c t="n" s="6" r="C4">
        <v>150000</v>
      </c>
    </row>
    <row spans="1:3" r="5">
      <c t="s" s="4" r="A5">
        <v>338</v>
      </c>
      <c t="n" s="6" r="B5">
        <v>36844</v>
      </c>
    </row>
    <row spans="1:3" r="6">
      <c t="s" s="4" r="A6">
        <v>339</v>
      </c>
    </row>
    <row spans="1:3" r="7">
      <c t="s" s="4" r="A7">
        <v>340</v>
      </c>
      <c t="n" s="6" r="B7">
        <v>186844</v>
      </c>
      <c t="n" s="6" r="C7">
        <v>1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341</v>
      </c>
      <c t="s" s="2" r="B1">
        <v>2</v>
      </c>
      <c t="s" s="2" r="C1">
        <v>32</v>
      </c>
      <c t="s" s="2" r="D1">
        <v>342</v>
      </c>
    </row>
    <row spans="1:4" r="2">
      <c t="s" s="3" r="A2">
        <v>169</v>
      </c>
    </row>
    <row spans="1:4" r="3">
      <c t="s" s="4" r="A3">
        <v>343</v>
      </c>
      <c t="n" s="6" r="B3">
        <v>24316404</v>
      </c>
      <c t="n" s="6" r="C3">
        <v>18553112</v>
      </c>
    </row>
    <row spans="1:4" r="4">
      <c t="s" s="4" r="A4">
        <v>344</v>
      </c>
      <c t="n" s="5" r="B4">
        <v>2966846</v>
      </c>
      <c t="n" s="5" r="C4">
        <v>3126596</v>
      </c>
    </row>
    <row spans="1:4" r="5">
      <c t="s" s="4" r="A5">
        <v>345</v>
      </c>
      <c t="n" s="5" r="B5">
        <v>42662845</v>
      </c>
      <c t="n" s="5" r="C5">
        <v>33853653</v>
      </c>
    </row>
    <row spans="1:4" r="6">
      <c t="s" s="4" r="A6">
        <v>346</v>
      </c>
      <c t="n" s="5" r="B6">
        <v>69946095</v>
      </c>
      <c t="n" s="5" r="C6">
        <v>55533361</v>
      </c>
    </row>
    <row spans="1:4" r="7">
      <c t="s" s="4" r="A7">
        <v>347</v>
      </c>
      <c t="n" s="5" r="B7">
        <v>1276386</v>
      </c>
      <c t="n" s="5" r="C7">
        <v>1804984</v>
      </c>
      <c t="n" s="6" r="D7">
        <v>1770100</v>
      </c>
    </row>
    <row spans="1:4" r="8">
      <c t="s" s="4" r="A8">
        <v>348</v>
      </c>
      <c t="n" s="6" r="B8">
        <v>68669709</v>
      </c>
      <c t="n" s="6" r="C8">
        <v>537283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349</v>
      </c>
      <c t="s" s="2" r="B1">
        <v>1</v>
      </c>
    </row>
    <row spans="1:3" r="2">
      <c t="s" s="2" r="B2">
        <v>2</v>
      </c>
      <c t="s" s="2" r="C2">
        <v>32</v>
      </c>
    </row>
    <row spans="1:3" r="3">
      <c t="s" s="3" r="A3">
        <v>169</v>
      </c>
    </row>
    <row spans="1:3" r="4">
      <c t="s" s="4" r="A4">
        <v>350</v>
      </c>
      <c t="n" s="6" r="B4">
        <v>1804984</v>
      </c>
      <c t="n" s="6" r="C4">
        <v>1770100</v>
      </c>
    </row>
    <row spans="1:3" r="5">
      <c t="s" s="4" r="A5">
        <v>351</v>
      </c>
      <c t="n" s="5" r="B5">
        <v>-528598</v>
      </c>
      <c t="n" s="6" r="C5">
        <v>34884</v>
      </c>
    </row>
    <row spans="1:3" r="6">
      <c t="s" s="4" r="A6">
        <v>339</v>
      </c>
      <c t="n" s="5" r="B6">
        <v>-528598</v>
      </c>
    </row>
    <row spans="1:3" r="7">
      <c t="s" s="4" r="A7">
        <v>352</v>
      </c>
      <c t="n" s="6" r="B7">
        <v>1276386</v>
      </c>
      <c t="n" s="6" r="C7">
        <v>18049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85</v>
      </c>
      <c t="s" s="2" r="B1">
        <v>1</v>
      </c>
    </row>
    <row spans="1:3" r="2">
      <c t="s" s="2" r="B2">
        <v>2</v>
      </c>
      <c t="s" s="2" r="C2">
        <v>32</v>
      </c>
    </row>
    <row spans="1:3" r="3">
      <c t="s" s="3" r="A3">
        <v>86</v>
      </c>
    </row>
    <row spans="1:3" r="4">
      <c t="s" s="4" r="A4">
        <v>87</v>
      </c>
      <c t="n" s="6" r="B4">
        <v>230237161</v>
      </c>
      <c t="n" s="6" r="C4">
        <v>222485940</v>
      </c>
    </row>
    <row spans="1:3" r="5">
      <c t="s" s="4" r="A5">
        <v>88</v>
      </c>
      <c t="n" s="5" r="B5">
        <v>208168323</v>
      </c>
      <c t="n" s="5" r="C5">
        <v>199658942</v>
      </c>
    </row>
    <row spans="1:3" r="6">
      <c t="s" s="4" r="A6">
        <v>89</v>
      </c>
      <c t="n" s="5" r="B6">
        <v>22068838</v>
      </c>
      <c t="n" s="5" r="C6">
        <v>22826998</v>
      </c>
    </row>
    <row spans="1:3" r="7">
      <c t="s" s="4" r="A7">
        <v>90</v>
      </c>
      <c t="n" s="5" r="B7">
        <v>19431637</v>
      </c>
      <c t="n" s="5" r="C7">
        <v>19200514</v>
      </c>
    </row>
    <row spans="1:3" r="8">
      <c t="s" s="4" r="A8">
        <v>91</v>
      </c>
      <c t="n" s="5" r="B8">
        <v>2637201</v>
      </c>
      <c t="n" s="5" r="C8">
        <v>3626484</v>
      </c>
    </row>
    <row spans="1:3" r="9">
      <c t="s" s="4" r="A9">
        <v>92</v>
      </c>
      <c t="n" s="5" r="B9">
        <v>-148583</v>
      </c>
      <c t="n" s="5" r="C9">
        <v>-124378</v>
      </c>
    </row>
    <row spans="1:3" r="10">
      <c t="s" s="4" r="A10">
        <v>93</v>
      </c>
      <c t="n" s="5" r="B10">
        <v>1081323</v>
      </c>
      <c t="n" s="5" r="C10">
        <v>966038</v>
      </c>
    </row>
    <row spans="1:3" r="11">
      <c t="s" s="4" r="A11">
        <v>94</v>
      </c>
      <c t="n" s="5" r="B11">
        <v>1704461</v>
      </c>
      <c t="n" s="5" r="C11">
        <v>2784824</v>
      </c>
    </row>
    <row spans="1:3" r="12">
      <c t="s" s="4" r="A12">
        <v>95</v>
      </c>
      <c t="n" s="5" r="B12">
        <v>801049</v>
      </c>
      <c t="n" s="5" r="C12">
        <v>-133867</v>
      </c>
    </row>
    <row spans="1:3" r="13">
      <c t="s" s="4" r="A13">
        <v>96</v>
      </c>
      <c t="n" s="6" r="B13">
        <v>903412</v>
      </c>
      <c t="n" s="6" r="C13">
        <v>2918691</v>
      </c>
    </row>
    <row spans="1:3" r="14">
      <c t="s" s="4" r="A14">
        <v>97</v>
      </c>
      <c t="n" s="7" r="B14">
        <v>0.22</v>
      </c>
      <c t="n" s="7" r="C14">
        <v>0.74</v>
      </c>
    </row>
    <row spans="1:3" r="15">
      <c t="s" s="4" r="A15">
        <v>98</v>
      </c>
      <c t="n" s="7" r="B15">
        <v>0.22</v>
      </c>
      <c t="n" s="7" r="C15">
        <v>0.72</v>
      </c>
    </row>
    <row spans="1:3" r="16">
      <c t="s" s="4" r="A16">
        <v>99</v>
      </c>
      <c t="n" s="5" r="B16">
        <v>4046988</v>
      </c>
      <c t="n" s="5" r="C16">
        <v>3969391</v>
      </c>
    </row>
    <row spans="1:3" r="17">
      <c t="s" s="4" r="A17">
        <v>100</v>
      </c>
      <c t="n" s="5" r="B17">
        <v>4116424</v>
      </c>
      <c t="n" s="5" r="C17">
        <v>40744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53</v>
      </c>
      <c t="s" s="2" r="B1">
        <v>1</v>
      </c>
    </row>
    <row spans="1:3" r="2">
      <c t="s" s="2" r="B2">
        <v>2</v>
      </c>
      <c t="s" s="2" r="C2">
        <v>32</v>
      </c>
    </row>
    <row spans="1:3" r="3">
      <c t="s" s="3" r="A3">
        <v>172</v>
      </c>
    </row>
    <row spans="1:3" r="4">
      <c t="s" s="4" r="A4">
        <v>354</v>
      </c>
      <c t="n" s="6" r="B4">
        <v>4985272</v>
      </c>
      <c t="n" s="6" r="C4">
        <v>47916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32</v>
      </c>
    </row>
    <row spans="1:3" r="2">
      <c t="s" s="3" r="A2">
        <v>356</v>
      </c>
    </row>
    <row spans="1:3" r="3">
      <c t="s" s="4" r="A3">
        <v>357</v>
      </c>
      <c t="n" s="6" r="B3">
        <v>89337002</v>
      </c>
      <c t="n" s="6" r="C3">
        <v>83831142</v>
      </c>
    </row>
    <row spans="1:3" r="4">
      <c t="s" s="4" r="A4">
        <v>358</v>
      </c>
      <c t="n" s="5" r="B4">
        <v>55472475</v>
      </c>
      <c t="n" s="5" r="C4">
        <v>51138234</v>
      </c>
    </row>
    <row spans="1:3" r="5">
      <c t="s" s="4" r="A5">
        <v>359</v>
      </c>
      <c t="n" s="5" r="B5">
        <v>33864527</v>
      </c>
      <c t="n" s="5" r="C5">
        <v>32692908</v>
      </c>
    </row>
    <row spans="1:3" r="6">
      <c t="s" s="4" r="A6">
        <v>360</v>
      </c>
      <c t="n" s="5" r="B6">
        <v>1329661</v>
      </c>
      <c t="n" s="5" r="C6">
        <v>729723</v>
      </c>
    </row>
    <row spans="1:3" r="7">
      <c t="s" s="4" r="A7">
        <v>361</v>
      </c>
    </row>
    <row spans="1:3" r="8">
      <c t="s" s="3" r="A8">
        <v>356</v>
      </c>
    </row>
    <row spans="1:3" r="9">
      <c t="s" s="4" r="A9">
        <v>357</v>
      </c>
      <c t="n" s="5" r="B9">
        <v>15265758</v>
      </c>
      <c t="n" s="5" r="C9">
        <v>14707780</v>
      </c>
    </row>
    <row spans="1:3" r="10">
      <c t="s" s="4" r="A10">
        <v>362</v>
      </c>
    </row>
    <row spans="1:3" r="11">
      <c t="s" s="3" r="A11">
        <v>356</v>
      </c>
    </row>
    <row spans="1:3" r="12">
      <c t="s" s="4" r="A12">
        <v>357</v>
      </c>
      <c t="n" s="5" r="B12">
        <v>56142919</v>
      </c>
      <c t="n" s="5" r="C12">
        <v>54933857</v>
      </c>
    </row>
    <row spans="1:3" r="13">
      <c t="s" s="4" r="A13">
        <v>363</v>
      </c>
    </row>
    <row spans="1:3" r="14">
      <c t="s" s="3" r="A14">
        <v>356</v>
      </c>
    </row>
    <row spans="1:3" r="15">
      <c t="s" s="4" r="A15">
        <v>357</v>
      </c>
      <c t="n" s="5" r="B15">
        <v>8640964</v>
      </c>
      <c t="n" s="5" r="C15">
        <v>7413077</v>
      </c>
    </row>
    <row spans="1:3" r="16">
      <c t="s" s="4" r="A16">
        <v>364</v>
      </c>
    </row>
    <row spans="1:3" r="17">
      <c t="s" s="3" r="A17">
        <v>356</v>
      </c>
    </row>
    <row spans="1:3" r="18">
      <c t="s" s="4" r="A18">
        <v>357</v>
      </c>
      <c t="n" s="5" r="B18">
        <v>2540693</v>
      </c>
      <c t="n" s="5" r="C18">
        <v>2539193</v>
      </c>
    </row>
    <row spans="1:3" r="19">
      <c t="s" s="4" r="A19">
        <v>365</v>
      </c>
    </row>
    <row spans="1:3" r="20">
      <c t="s" s="3" r="A20">
        <v>356</v>
      </c>
    </row>
    <row spans="1:3" r="21">
      <c t="s" s="4" r="A21">
        <v>357</v>
      </c>
      <c t="n" s="6" r="B21">
        <v>6746668</v>
      </c>
      <c t="n" s="6" r="C21">
        <v>42372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s>
  <sheetData>
    <row spans="1:6" r="1">
      <c t="s" s="1" r="A1">
        <v>366</v>
      </c>
      <c t="s" s="2" r="B1">
        <v>1</v>
      </c>
      <c t="s" s="2" r="E1">
        <v>367</v>
      </c>
    </row>
    <row spans="1:6" r="2">
      <c t="s" s="2" r="B2">
        <v>368</v>
      </c>
      <c t="s" s="2" r="C2">
        <v>369</v>
      </c>
      <c t="s" s="2" r="D2">
        <v>370</v>
      </c>
      <c t="s" s="2" r="E2">
        <v>371</v>
      </c>
      <c t="s" s="2" r="F2">
        <v>372</v>
      </c>
    </row>
    <row spans="1:6" r="3">
      <c t="s" s="3" r="A3">
        <v>373</v>
      </c>
    </row>
    <row spans="1:6" r="4">
      <c t="s" s="4" r="A4">
        <v>374</v>
      </c>
      <c t="n" s="6" r="B4">
        <v>428610</v>
      </c>
      <c t="n" s="6" r="C4">
        <v>346680</v>
      </c>
    </row>
    <row spans="1:6" r="5">
      <c t="s" s="4" r="A5">
        <v>44</v>
      </c>
      <c t="n" s="5" r="B5">
        <v>3222899</v>
      </c>
      <c t="n" s="5" r="C5">
        <v>3222899</v>
      </c>
      <c t="n" s="6" r="E5">
        <v>3222899</v>
      </c>
    </row>
    <row spans="1:6" r="6">
      <c t="s" s="4" r="A6">
        <v>375</v>
      </c>
      <c t="n" s="6" r="F6">
        <v>2320000</v>
      </c>
    </row>
    <row spans="1:6" r="7">
      <c t="s" s="4" r="A7">
        <v>376</v>
      </c>
      <c t="n" s="5" r="D7">
        <v>3</v>
      </c>
      <c t="n" s="5" r="E7">
        <v>4</v>
      </c>
    </row>
    <row spans="1:6" r="8">
      <c t="s" s="4" r="A8">
        <v>377</v>
      </c>
      <c t="n" s="5" r="B8">
        <v>65000</v>
      </c>
      <c t="n" s="6" r="D8">
        <v>65000</v>
      </c>
      <c t="n" s="6" r="E8">
        <v>65000</v>
      </c>
    </row>
    <row spans="1:6" r="9">
      <c t="s" s="4" r="A9">
        <v>378</v>
      </c>
      <c t="n" s="5" r="B9">
        <v>1498985</v>
      </c>
      <c t="n" s="6" r="E9">
        <v>1498985</v>
      </c>
    </row>
    <row spans="1:6" r="10">
      <c t="s" s="4" r="A10">
        <v>379</v>
      </c>
    </row>
    <row spans="1:6" r="11">
      <c t="s" s="3" r="A11">
        <v>373</v>
      </c>
    </row>
    <row spans="1:6" r="12">
      <c t="s" s="4" r="A12">
        <v>380</v>
      </c>
      <c t="n" s="6" r="B12">
        <v>0</v>
      </c>
      <c t="n" s="6" r="C12">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81</v>
      </c>
      <c t="s" s="2" r="B1">
        <v>1</v>
      </c>
    </row>
    <row spans="1:2" r="2">
      <c t="s" s="2" r="B2">
        <v>2</v>
      </c>
    </row>
    <row spans="1:2" r="3">
      <c t="s" s="4" r="A3">
        <v>322</v>
      </c>
    </row>
    <row spans="1:2" r="4">
      <c t="s" s="3" r="A4">
        <v>382</v>
      </c>
    </row>
    <row spans="1:2" r="5">
      <c t="s" s="4" r="A5">
        <v>317</v>
      </c>
      <c t="s" s="4" r="B5">
        <v>323</v>
      </c>
    </row>
    <row spans="1:2" r="6">
      <c t="s" s="4" r="A6">
        <v>318</v>
      </c>
    </row>
    <row spans="1:2" r="7">
      <c t="s" s="3" r="A7">
        <v>382</v>
      </c>
    </row>
    <row spans="1:2" r="8">
      <c t="s" s="4" r="A8">
        <v>317</v>
      </c>
      <c t="s" s="4" r="B8">
        <v>319</v>
      </c>
    </row>
    <row spans="1:2" r="9">
      <c t="s" s="4" r="A9">
        <v>320</v>
      </c>
    </row>
    <row spans="1:2" r="10">
      <c t="s" s="3" r="A10">
        <v>382</v>
      </c>
    </row>
    <row spans="1:2" r="11">
      <c t="s" s="4" r="A11">
        <v>317</v>
      </c>
      <c t="s" s="4" r="B11">
        <v>321</v>
      </c>
    </row>
    <row spans="1:2" r="12">
      <c t="s" s="4" r="A12">
        <v>316</v>
      </c>
    </row>
    <row spans="1:2" r="13">
      <c t="s" s="3" r="A13">
        <v>382</v>
      </c>
    </row>
    <row spans="1:2" r="14">
      <c t="s" s="4" r="A14">
        <v>317</v>
      </c>
      <c t="s" s="4" r="B14">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83</v>
      </c>
      <c t="s" s="2" r="B1">
        <v>1</v>
      </c>
    </row>
    <row spans="1:3" r="2">
      <c t="s" s="2" r="B2">
        <v>2</v>
      </c>
      <c t="s" s="2" r="C2">
        <v>32</v>
      </c>
    </row>
    <row spans="1:3" r="3">
      <c t="s" s="3" r="A3">
        <v>382</v>
      </c>
    </row>
    <row spans="1:3" r="4">
      <c t="s" s="4" r="A4">
        <v>384</v>
      </c>
      <c t="n" s="6" r="B4">
        <v>8912000</v>
      </c>
      <c t="n" s="6" r="C4">
        <v>8912000</v>
      </c>
    </row>
    <row spans="1:3" r="5">
      <c t="s" s="4" r="A5">
        <v>385</v>
      </c>
      <c t="n" s="5" r="B5">
        <v>3737856</v>
      </c>
      <c t="n" s="5" r="C5">
        <v>3309246</v>
      </c>
    </row>
    <row spans="1:3" r="6">
      <c t="s" s="4" r="A6">
        <v>386</v>
      </c>
    </row>
    <row spans="1:3" r="7">
      <c t="s" s="3" r="A7">
        <v>382</v>
      </c>
    </row>
    <row spans="1:3" r="8">
      <c t="s" s="4" r="A8">
        <v>384</v>
      </c>
      <c t="n" s="5" r="B8">
        <v>375000</v>
      </c>
      <c t="n" s="5" r="C8">
        <v>375000</v>
      </c>
    </row>
    <row spans="1:3" r="9">
      <c t="s" s="4" r="A9">
        <v>385</v>
      </c>
      <c t="n" s="5" r="B9">
        <v>375000</v>
      </c>
      <c t="n" s="5" r="C9">
        <v>375000</v>
      </c>
    </row>
    <row spans="1:3" r="10">
      <c t="s" s="4" r="A10">
        <v>387</v>
      </c>
    </row>
    <row spans="1:3" r="11">
      <c t="s" s="3" r="A11">
        <v>382</v>
      </c>
    </row>
    <row spans="1:3" r="12">
      <c t="s" s="4" r="A12">
        <v>384</v>
      </c>
      <c t="n" s="5" r="B12">
        <v>2395000</v>
      </c>
      <c t="n" s="5" r="C12">
        <v>2395000</v>
      </c>
    </row>
    <row spans="1:3" r="13">
      <c t="s" s="4" r="A13">
        <v>385</v>
      </c>
      <c t="n" s="6" r="B13">
        <v>2395000</v>
      </c>
      <c t="n" s="6" r="C13">
        <v>2395000</v>
      </c>
    </row>
    <row spans="1:3" r="14">
      <c t="s" s="4" r="A14">
        <v>388</v>
      </c>
    </row>
    <row spans="1:3" r="15">
      <c t="s" s="3" r="A15">
        <v>382</v>
      </c>
    </row>
    <row spans="1:3" r="16">
      <c t="s" s="4" r="A16">
        <v>389</v>
      </c>
      <c t="s" s="4" r="B16">
        <v>390</v>
      </c>
      <c t="s" s="4" r="C16">
        <v>391</v>
      </c>
    </row>
    <row spans="1:3" r="17">
      <c t="s" s="4" r="A17">
        <v>384</v>
      </c>
      <c t="n" s="6" r="B17">
        <v>4690000</v>
      </c>
      <c t="n" s="6" r="C17">
        <v>4690000</v>
      </c>
    </row>
    <row spans="1:3" r="18">
      <c t="s" s="4" r="A18">
        <v>385</v>
      </c>
      <c t="n" s="5" r="B18">
        <v>548781</v>
      </c>
      <c t="n" s="5" r="C18">
        <v>256311</v>
      </c>
    </row>
    <row spans="1:3" r="19">
      <c t="s" s="4" r="A19">
        <v>392</v>
      </c>
    </row>
    <row spans="1:3" r="20">
      <c t="s" s="3" r="A20">
        <v>382</v>
      </c>
    </row>
    <row spans="1:3" r="21">
      <c t="s" s="4" r="A21">
        <v>384</v>
      </c>
      <c t="n" s="5" r="B21">
        <v>22000</v>
      </c>
      <c t="n" s="5" r="C21">
        <v>22000</v>
      </c>
    </row>
    <row spans="1:3" r="22">
      <c t="s" s="4" r="A22">
        <v>385</v>
      </c>
      <c t="n" s="6" r="B22">
        <v>22000</v>
      </c>
      <c t="n" s="6" r="C22">
        <v>22000</v>
      </c>
    </row>
    <row spans="1:3" r="23">
      <c t="s" s="4" r="A23">
        <v>393</v>
      </c>
    </row>
    <row spans="1:3" r="24">
      <c t="s" s="3" r="A24">
        <v>382</v>
      </c>
    </row>
    <row spans="1:3" r="25">
      <c t="s" s="4" r="A25">
        <v>389</v>
      </c>
      <c t="s" s="4" r="B25">
        <v>394</v>
      </c>
      <c t="s" s="4" r="C25">
        <v>395</v>
      </c>
    </row>
    <row spans="1:3" r="26">
      <c t="s" s="4" r="A26">
        <v>384</v>
      </c>
      <c t="n" s="6" r="B26">
        <v>980000</v>
      </c>
      <c t="n" s="6" r="C26">
        <v>980000</v>
      </c>
    </row>
    <row spans="1:3" r="27">
      <c t="s" s="4" r="A27">
        <v>385</v>
      </c>
      <c t="n" s="6" r="B27">
        <v>142905</v>
      </c>
      <c t="n" s="6" r="C27">
        <v>93909</v>
      </c>
    </row>
    <row spans="1:3" r="28">
      <c t="s" s="4" r="A28">
        <v>396</v>
      </c>
    </row>
    <row spans="1:3" r="29">
      <c t="s" s="3" r="A29">
        <v>382</v>
      </c>
    </row>
    <row spans="1:3" r="30">
      <c t="s" s="4" r="A30">
        <v>389</v>
      </c>
      <c t="s" s="4" r="B30">
        <v>397</v>
      </c>
      <c t="s" s="4" r="C30">
        <v>398</v>
      </c>
    </row>
    <row spans="1:3" r="31">
      <c t="s" s="4" r="A31">
        <v>384</v>
      </c>
      <c t="n" s="6" r="B31">
        <v>50000</v>
      </c>
      <c t="n" s="6" r="C31">
        <v>50000</v>
      </c>
    </row>
    <row spans="1:3" r="32">
      <c t="s" s="4" r="A32">
        <v>385</v>
      </c>
      <c t="n" s="6" r="B32">
        <v>20825</v>
      </c>
      <c t="n" s="6" r="C32">
        <v>13685</v>
      </c>
    </row>
    <row spans="1:3" r="33">
      <c t="s" s="4" r="A33">
        <v>399</v>
      </c>
    </row>
    <row spans="1:3" r="34">
      <c t="s" s="3" r="A34">
        <v>382</v>
      </c>
    </row>
    <row spans="1:3" r="35">
      <c t="s" s="4" r="A35">
        <v>389</v>
      </c>
      <c t="s" s="4" r="B35">
        <v>400</v>
      </c>
      <c t="s" s="4" r="C35">
        <v>401</v>
      </c>
    </row>
    <row spans="1:3" r="36">
      <c t="s" s="4" r="A36">
        <v>384</v>
      </c>
      <c t="n" s="6" r="B36">
        <v>400000</v>
      </c>
      <c t="n" s="6" r="C36">
        <v>400000</v>
      </c>
    </row>
    <row spans="1:3" r="37">
      <c t="s" s="4" r="A37">
        <v>385</v>
      </c>
      <c t="n" s="6" r="B37">
        <v>233345</v>
      </c>
      <c t="n" s="6" r="C37">
        <v>1533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32</v>
      </c>
    </row>
    <row spans="1:3" r="2">
      <c t="s" s="3" r="A2">
        <v>175</v>
      </c>
    </row>
    <row spans="1:3" r="3">
      <c t="s" s="4" r="A3">
        <v>403</v>
      </c>
      <c t="n" s="6" r="B3">
        <v>470899</v>
      </c>
    </row>
    <row spans="1:3" r="4">
      <c t="s" s="4" r="A4">
        <v>404</v>
      </c>
      <c t="n" s="5" r="B4">
        <v>490010</v>
      </c>
    </row>
    <row spans="1:3" r="5">
      <c t="s" s="4" r="A5">
        <v>405</v>
      </c>
      <c t="n" s="5" r="B5">
        <v>435043</v>
      </c>
    </row>
    <row spans="1:3" r="6">
      <c t="s" s="4" r="A6">
        <v>406</v>
      </c>
      <c t="n" s="5" r="B6">
        <v>423721</v>
      </c>
    </row>
    <row spans="1:3" r="7">
      <c t="s" s="4" r="A7">
        <v>407</v>
      </c>
      <c t="n" s="5" r="B7">
        <v>411406</v>
      </c>
    </row>
    <row spans="1:3" r="8">
      <c t="s" s="4" r="A8">
        <v>408</v>
      </c>
      <c t="n" s="5" r="B8">
        <v>2943065</v>
      </c>
    </row>
    <row spans="1:3" r="9">
      <c t="s" s="4" r="A9">
        <v>106</v>
      </c>
      <c t="n" s="6" r="B9">
        <v>5174144</v>
      </c>
      <c t="n" s="6" r="C9">
        <v>56027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P1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5"/>
    <col customWidth="1" max="9" min="9" width="16"/>
    <col customWidth="1" max="10" min="10" width="15"/>
    <col customWidth="1" max="11" min="11" width="15"/>
    <col customWidth="1" max="12" min="12" width="15"/>
    <col customWidth="1" max="13" min="13" width="15"/>
    <col customWidth="1" max="14" min="14" width="15"/>
    <col customWidth="1" max="15" min="15" width="16"/>
    <col customWidth="1" max="16" min="16" width="14"/>
  </cols>
  <sheetData>
    <row spans="1:16" r="1">
      <c t="s" s="1" r="A1">
        <v>409</v>
      </c>
      <c t="s" s="2" r="B1">
        <v>410</v>
      </c>
      <c t="s" s="2" r="C1">
        <v>411</v>
      </c>
      <c t="s" s="2" r="D1">
        <v>412</v>
      </c>
      <c t="s" s="2" r="E1">
        <v>413</v>
      </c>
      <c t="s" s="2" r="F1">
        <v>414</v>
      </c>
      <c t="s" s="2" r="G1">
        <v>415</v>
      </c>
      <c t="s" s="2" r="H1">
        <v>416</v>
      </c>
      <c t="s" s="2" r="I1">
        <v>417</v>
      </c>
      <c t="s" s="2" r="J1">
        <v>418</v>
      </c>
      <c t="s" s="2" r="K1">
        <v>419</v>
      </c>
      <c t="s" s="2" r="L1">
        <v>420</v>
      </c>
      <c t="s" s="2" r="M1">
        <v>421</v>
      </c>
      <c t="s" s="2" r="N1">
        <v>422</v>
      </c>
      <c t="s" s="2" r="O1">
        <v>2</v>
      </c>
      <c t="s" s="2" r="P1">
        <v>32</v>
      </c>
    </row>
    <row spans="1:16" r="2">
      <c t="s" s="3" r="A2">
        <v>423</v>
      </c>
    </row>
    <row spans="1:16" r="3">
      <c t="s" s="4" r="A3">
        <v>424</v>
      </c>
      <c t="n" s="6" r="O3">
        <v>12163000</v>
      </c>
    </row>
    <row spans="1:16" r="4">
      <c t="s" s="4" r="A4">
        <v>425</v>
      </c>
      <c t="n" s="5" r="O4">
        <v>4647545</v>
      </c>
    </row>
    <row spans="1:16" r="5">
      <c t="s" s="4" r="A5">
        <v>426</v>
      </c>
      <c t="n" s="5" r="O5">
        <v>5085105</v>
      </c>
    </row>
    <row spans="1:16" r="6">
      <c t="s" s="4" r="A6">
        <v>427</v>
      </c>
      <c t="s" s="4" r="N6">
        <v>428</v>
      </c>
    </row>
    <row spans="1:16" r="7">
      <c t="s" s="4" r="A7">
        <v>61</v>
      </c>
      <c t="n" s="5" r="O7">
        <v>536209</v>
      </c>
      <c t="n" s="6" r="P7">
        <v>525739</v>
      </c>
    </row>
    <row spans="1:16" r="8">
      <c t="s" s="4" r="A8">
        <v>429</v>
      </c>
    </row>
    <row spans="1:16" r="9">
      <c t="s" s="3" r="A9">
        <v>423</v>
      </c>
    </row>
    <row spans="1:16" r="10">
      <c t="s" s="4" r="A10">
        <v>430</v>
      </c>
      <c t="n" s="6" r="L10">
        <v>1150582</v>
      </c>
    </row>
    <row spans="1:16" r="11">
      <c t="s" s="4" r="A11">
        <v>431</v>
      </c>
    </row>
    <row spans="1:16" r="12">
      <c t="s" s="3" r="A12">
        <v>423</v>
      </c>
    </row>
    <row spans="1:16" r="13">
      <c t="s" s="4" r="A13">
        <v>432</v>
      </c>
      <c t="n" s="6" r="M13">
        <v>315252</v>
      </c>
    </row>
    <row spans="1:16" r="14">
      <c t="s" s="4" r="A14">
        <v>426</v>
      </c>
      <c t="n" s="6" r="M14">
        <v>4973</v>
      </c>
    </row>
    <row spans="1:16" r="15">
      <c t="s" s="4" r="A15">
        <v>433</v>
      </c>
      <c t="s" s="4" r="M15">
        <v>434</v>
      </c>
    </row>
    <row spans="1:16" r="16">
      <c t="s" s="4" r="A16">
        <v>435</v>
      </c>
      <c t="s" s="4" r="M16">
        <v>436</v>
      </c>
    </row>
    <row spans="1:16" r="17">
      <c t="s" s="4" r="A17">
        <v>437</v>
      </c>
      <c t="n" s="5" r="O17">
        <v>81809</v>
      </c>
      <c t="n" s="5" r="P17">
        <v>136561</v>
      </c>
    </row>
    <row spans="1:16" r="18">
      <c t="s" s="4" r="A18">
        <v>438</v>
      </c>
      <c t="n" s="5" r="O18">
        <v>194843</v>
      </c>
      <c t="n" s="5" r="P18">
        <v>221114</v>
      </c>
    </row>
    <row spans="1:16" r="19">
      <c t="s" s="4" r="A19">
        <v>439</v>
      </c>
    </row>
    <row spans="1:16" r="20">
      <c t="s" s="3" r="A20">
        <v>423</v>
      </c>
    </row>
    <row spans="1:16" r="21">
      <c t="s" s="4" r="A21">
        <v>432</v>
      </c>
      <c t="n" s="5" r="L21">
        <v>835330</v>
      </c>
    </row>
    <row spans="1:16" r="22">
      <c t="s" s="4" r="A22">
        <v>426</v>
      </c>
      <c t="n" s="6" r="L22">
        <v>13207</v>
      </c>
    </row>
    <row spans="1:16" r="23">
      <c t="s" s="4" r="A23">
        <v>433</v>
      </c>
      <c t="s" s="4" r="L23">
        <v>440</v>
      </c>
    </row>
    <row spans="1:16" r="24">
      <c t="s" s="4" r="A24">
        <v>435</v>
      </c>
      <c t="s" s="4" r="L24">
        <v>441</v>
      </c>
    </row>
    <row spans="1:16" r="25">
      <c t="s" s="4" r="A25">
        <v>437</v>
      </c>
      <c t="n" s="5" r="O25">
        <v>192296</v>
      </c>
      <c t="n" s="5" r="P25">
        <v>338562</v>
      </c>
    </row>
    <row spans="1:16" r="26">
      <c t="s" s="4" r="A26">
        <v>438</v>
      </c>
      <c t="n" s="5" r="O26">
        <v>481805</v>
      </c>
      <c t="n" s="5" r="P26">
        <v>550583</v>
      </c>
    </row>
    <row spans="1:16" r="27">
      <c t="s" s="4" r="A27">
        <v>442</v>
      </c>
    </row>
    <row spans="1:16" r="28">
      <c t="s" s="3" r="A28">
        <v>423</v>
      </c>
    </row>
    <row spans="1:16" r="29">
      <c t="s" s="4" r="A29">
        <v>430</v>
      </c>
      <c t="n" s="6" r="K29">
        <v>226216</v>
      </c>
    </row>
    <row spans="1:16" r="30">
      <c t="s" s="4" r="A30">
        <v>426</v>
      </c>
      <c t="n" s="6" r="K30">
        <v>3627</v>
      </c>
    </row>
    <row spans="1:16" r="31">
      <c t="s" s="4" r="A31">
        <v>433</v>
      </c>
      <c t="s" s="4" r="K31">
        <v>443</v>
      </c>
    </row>
    <row spans="1:16" r="32">
      <c t="s" s="4" r="A32">
        <v>435</v>
      </c>
      <c t="s" s="4" r="K32">
        <v>444</v>
      </c>
    </row>
    <row spans="1:16" r="33">
      <c t="s" s="4" r="A33">
        <v>437</v>
      </c>
      <c t="n" s="5" r="O33">
        <v>62777</v>
      </c>
      <c t="n" s="5" r="P33">
        <v>102099</v>
      </c>
    </row>
    <row spans="1:16" r="34">
      <c t="s" s="4" r="A34">
        <v>438</v>
      </c>
      <c t="n" s="5" r="O34">
        <v>140676</v>
      </c>
      <c t="n" s="5" r="P34">
        <v>159528</v>
      </c>
    </row>
    <row spans="1:16" r="35">
      <c t="s" s="4" r="A35">
        <v>445</v>
      </c>
    </row>
    <row spans="1:16" r="36">
      <c t="s" s="3" r="A36">
        <v>423</v>
      </c>
    </row>
    <row spans="1:16" r="37">
      <c t="s" s="4" r="A37">
        <v>430</v>
      </c>
      <c t="n" s="6" r="J37">
        <v>2281355</v>
      </c>
    </row>
    <row spans="1:16" r="38">
      <c t="s" s="4" r="A38">
        <v>446</v>
      </c>
    </row>
    <row spans="1:16" r="39">
      <c t="s" s="3" r="A39">
        <v>423</v>
      </c>
    </row>
    <row spans="1:16" r="40">
      <c t="s" s="4" r="A40">
        <v>432</v>
      </c>
      <c t="n" s="5" r="J40">
        <v>2201638</v>
      </c>
    </row>
    <row spans="1:16" r="41">
      <c t="s" s="4" r="A41">
        <v>426</v>
      </c>
      <c t="n" s="6" r="J41">
        <v>40173</v>
      </c>
    </row>
    <row spans="1:16" r="42">
      <c t="s" s="4" r="A42">
        <v>433</v>
      </c>
      <c t="s" s="4" r="J42">
        <v>447</v>
      </c>
    </row>
    <row spans="1:16" r="43">
      <c t="s" s="4" r="A43">
        <v>435</v>
      </c>
      <c t="s" s="4" r="J43">
        <v>448</v>
      </c>
    </row>
    <row spans="1:16" r="44">
      <c t="s" s="4" r="A44">
        <v>437</v>
      </c>
      <c t="n" s="5" r="O44">
        <v>1543684</v>
      </c>
      <c t="n" s="5" r="P44">
        <v>1959381</v>
      </c>
    </row>
    <row spans="1:16" r="45">
      <c t="s" s="4" r="A45">
        <v>438</v>
      </c>
      <c t="n" s="5" r="O45">
        <v>1736474</v>
      </c>
      <c t="n" s="5" r="P45">
        <v>1828038</v>
      </c>
    </row>
    <row spans="1:16" r="46">
      <c t="s" s="4" r="A46">
        <v>449</v>
      </c>
    </row>
    <row spans="1:16" r="47">
      <c t="s" s="3" r="A47">
        <v>423</v>
      </c>
    </row>
    <row spans="1:16" r="48">
      <c t="s" s="4" r="A48">
        <v>432</v>
      </c>
      <c t="n" s="6" r="J48">
        <v>79717</v>
      </c>
    </row>
    <row spans="1:16" r="49">
      <c t="s" s="4" r="A49">
        <v>426</v>
      </c>
      <c t="n" s="6" r="J49">
        <v>1455</v>
      </c>
    </row>
    <row spans="1:16" r="50">
      <c t="s" s="4" r="A50">
        <v>433</v>
      </c>
      <c t="s" s="4" r="J50">
        <v>447</v>
      </c>
    </row>
    <row spans="1:16" r="51">
      <c t="s" s="4" r="A51">
        <v>435</v>
      </c>
      <c t="s" s="4" r="J51">
        <v>448</v>
      </c>
    </row>
    <row spans="1:16" r="52">
      <c t="s" s="4" r="A52">
        <v>437</v>
      </c>
      <c t="n" s="5" r="O52">
        <v>55894</v>
      </c>
      <c t="n" s="5" r="P52">
        <v>70945</v>
      </c>
    </row>
    <row spans="1:16" r="53">
      <c t="s" s="4" r="A53">
        <v>438</v>
      </c>
      <c t="n" s="5" r="O53">
        <v>61448</v>
      </c>
      <c t="n" s="5" r="P53">
        <v>68092</v>
      </c>
    </row>
    <row spans="1:16" r="54">
      <c t="s" s="4" r="A54">
        <v>450</v>
      </c>
    </row>
    <row spans="1:16" r="55">
      <c t="s" s="3" r="A55">
        <v>423</v>
      </c>
    </row>
    <row spans="1:16" r="56">
      <c t="s" s="4" r="A56">
        <v>430</v>
      </c>
      <c t="n" s="6" r="E56">
        <v>664676</v>
      </c>
    </row>
    <row spans="1:16" r="57">
      <c t="s" s="4" r="A57">
        <v>426</v>
      </c>
      <c t="n" s="6" r="E57">
        <v>12163</v>
      </c>
    </row>
    <row spans="1:16" r="58">
      <c t="s" s="4" r="A58">
        <v>433</v>
      </c>
      <c t="s" s="4" r="E58">
        <v>451</v>
      </c>
    </row>
    <row spans="1:16" r="59">
      <c t="s" s="4" r="A59">
        <v>435</v>
      </c>
      <c t="s" s="4" r="E59">
        <v>452</v>
      </c>
    </row>
    <row spans="1:16" r="60">
      <c t="s" s="4" r="A60">
        <v>437</v>
      </c>
      <c t="n" s="5" r="O60">
        <v>581419</v>
      </c>
    </row>
    <row spans="1:16" r="61">
      <c t="s" s="4" r="A61">
        <v>438</v>
      </c>
      <c t="n" s="5" r="O61">
        <v>567067</v>
      </c>
    </row>
    <row spans="1:16" r="62">
      <c t="s" s="4" r="A62">
        <v>453</v>
      </c>
    </row>
    <row spans="1:16" r="63">
      <c t="s" s="3" r="A63">
        <v>423</v>
      </c>
    </row>
    <row spans="1:16" r="64">
      <c t="s" s="4" r="A64">
        <v>430</v>
      </c>
      <c t="n" s="6" r="E64">
        <v>437641</v>
      </c>
    </row>
    <row spans="1:16" r="65">
      <c t="s" s="4" r="A65">
        <v>426</v>
      </c>
      <c t="n" s="6" r="E65">
        <v>8008</v>
      </c>
    </row>
    <row spans="1:16" r="66">
      <c t="s" s="4" r="A66">
        <v>433</v>
      </c>
      <c t="s" s="4" r="E66">
        <v>451</v>
      </c>
    </row>
    <row spans="1:16" r="67">
      <c t="s" s="4" r="A67">
        <v>435</v>
      </c>
      <c t="s" s="4" r="E67">
        <v>452</v>
      </c>
    </row>
    <row spans="1:16" r="68">
      <c t="s" s="4" r="A68">
        <v>437</v>
      </c>
      <c t="n" s="5" r="O68">
        <v>382822</v>
      </c>
    </row>
    <row spans="1:16" r="69">
      <c t="s" s="4" r="A69">
        <v>438</v>
      </c>
      <c t="n" s="5" r="O69">
        <v>395868</v>
      </c>
    </row>
    <row spans="1:16" r="70">
      <c t="s" s="4" r="A70">
        <v>454</v>
      </c>
    </row>
    <row spans="1:16" r="71">
      <c t="s" s="3" r="A71">
        <v>423</v>
      </c>
    </row>
    <row spans="1:16" r="72">
      <c t="s" s="4" r="A72">
        <v>430</v>
      </c>
      <c t="n" s="6" r="E72">
        <v>106346</v>
      </c>
    </row>
    <row spans="1:16" r="73">
      <c t="s" s="4" r="A73">
        <v>426</v>
      </c>
      <c t="n" s="6" r="E73">
        <v>1947</v>
      </c>
    </row>
    <row spans="1:16" r="74">
      <c t="s" s="4" r="A74">
        <v>433</v>
      </c>
      <c t="s" s="4" r="E74">
        <v>451</v>
      </c>
    </row>
    <row spans="1:16" r="75">
      <c t="s" s="4" r="A75">
        <v>435</v>
      </c>
      <c t="s" s="4" r="E75">
        <v>455</v>
      </c>
    </row>
    <row spans="1:16" r="76">
      <c t="s" s="4" r="A76">
        <v>437</v>
      </c>
      <c t="n" s="5" r="O76">
        <v>93030</v>
      </c>
    </row>
    <row spans="1:16" r="77">
      <c t="s" s="4" r="A77">
        <v>438</v>
      </c>
      <c t="n" s="5" r="O77">
        <v>99700</v>
      </c>
    </row>
    <row spans="1:16" r="78">
      <c t="s" s="4" r="A78">
        <v>456</v>
      </c>
    </row>
    <row spans="1:16" r="79">
      <c t="s" s="3" r="A79">
        <v>423</v>
      </c>
    </row>
    <row spans="1:16" r="80">
      <c t="s" s="4" r="A80">
        <v>430</v>
      </c>
      <c t="n" s="6" r="B80">
        <v>81030</v>
      </c>
    </row>
    <row spans="1:16" r="81">
      <c t="s" s="4" r="A81">
        <v>426</v>
      </c>
      <c t="n" s="6" r="B81">
        <v>1487</v>
      </c>
    </row>
    <row spans="1:16" r="82">
      <c t="s" s="4" r="A82">
        <v>433</v>
      </c>
      <c t="s" s="4" r="B82">
        <v>457</v>
      </c>
    </row>
    <row spans="1:16" r="83">
      <c t="s" s="4" r="A83">
        <v>435</v>
      </c>
      <c t="s" s="4" r="B83">
        <v>458</v>
      </c>
    </row>
    <row spans="1:16" r="84">
      <c t="s" s="4" r="A84">
        <v>437</v>
      </c>
      <c t="n" s="5" r="O84">
        <v>75864</v>
      </c>
    </row>
    <row spans="1:16" r="85">
      <c t="s" s="4" r="A85">
        <v>438</v>
      </c>
      <c t="n" s="5" r="O85">
        <v>77654</v>
      </c>
    </row>
    <row spans="1:16" r="86">
      <c t="s" s="4" r="A86">
        <v>459</v>
      </c>
    </row>
    <row spans="1:16" r="87">
      <c t="s" s="3" r="A87">
        <v>423</v>
      </c>
    </row>
    <row spans="1:16" r="88">
      <c t="s" s="4" r="A88">
        <v>430</v>
      </c>
      <c t="n" s="6" r="H88">
        <v>589083</v>
      </c>
    </row>
    <row spans="1:16" r="89">
      <c t="s" s="4" r="A89">
        <v>426</v>
      </c>
      <c t="n" s="6" r="H89">
        <v>10441</v>
      </c>
    </row>
    <row spans="1:16" r="90">
      <c t="s" s="4" r="A90">
        <v>433</v>
      </c>
      <c t="s" s="4" r="H90">
        <v>460</v>
      </c>
    </row>
    <row spans="1:16" r="91">
      <c t="s" s="4" r="A91">
        <v>435</v>
      </c>
      <c t="s" s="4" r="H91">
        <v>461</v>
      </c>
    </row>
    <row spans="1:16" r="92">
      <c t="s" s="4" r="A92">
        <v>437</v>
      </c>
      <c t="n" s="5" r="O92">
        <v>486541</v>
      </c>
      <c t="n" s="5" r="P92">
        <v>581415</v>
      </c>
    </row>
    <row spans="1:16" r="93">
      <c t="s" s="4" r="A93">
        <v>438</v>
      </c>
      <c t="n" s="5" r="O93">
        <v>524248</v>
      </c>
      <c t="n" s="5" r="P93">
        <v>573338</v>
      </c>
    </row>
    <row spans="1:16" r="94">
      <c t="s" s="4" r="A94">
        <v>462</v>
      </c>
    </row>
    <row spans="1:16" r="95">
      <c t="s" s="3" r="A95">
        <v>423</v>
      </c>
    </row>
    <row spans="1:16" r="96">
      <c t="s" s="4" r="A96">
        <v>430</v>
      </c>
      <c t="n" s="6" r="G96">
        <v>108971</v>
      </c>
    </row>
    <row spans="1:16" r="97">
      <c t="s" s="4" r="A97">
        <v>426</v>
      </c>
      <c t="n" s="6" r="G97">
        <v>1931</v>
      </c>
    </row>
    <row spans="1:16" r="98">
      <c t="s" s="4" r="A98">
        <v>433</v>
      </c>
      <c t="s" s="4" r="G98">
        <v>463</v>
      </c>
    </row>
    <row spans="1:16" r="99">
      <c t="s" s="4" r="A99">
        <v>435</v>
      </c>
      <c t="s" s="4" r="G99">
        <v>461</v>
      </c>
    </row>
    <row spans="1:16" r="100">
      <c t="s" s="4" r="A100">
        <v>437</v>
      </c>
      <c t="n" s="5" r="O100">
        <v>92996</v>
      </c>
    </row>
    <row spans="1:16" r="101">
      <c t="s" s="4" r="A101">
        <v>438</v>
      </c>
      <c t="n" s="5" r="O101">
        <v>99890</v>
      </c>
    </row>
    <row spans="1:16" r="102">
      <c t="s" s="4" r="A102">
        <v>464</v>
      </c>
    </row>
    <row spans="1:16" r="103">
      <c t="s" s="3" r="A103">
        <v>423</v>
      </c>
    </row>
    <row spans="1:16" r="104">
      <c t="s" s="4" r="A104">
        <v>430</v>
      </c>
      <c t="n" s="6" r="F104">
        <v>609179</v>
      </c>
    </row>
    <row spans="1:16" r="105">
      <c t="s" s="4" r="A105">
        <v>426</v>
      </c>
      <c t="n" s="6" r="F105">
        <v>10797</v>
      </c>
    </row>
    <row spans="1:16" r="106">
      <c t="s" s="4" r="A106">
        <v>433</v>
      </c>
      <c t="s" s="4" r="F106">
        <v>465</v>
      </c>
    </row>
    <row spans="1:16" r="107">
      <c t="s" s="4" r="A107">
        <v>435</v>
      </c>
      <c t="s" s="4" r="F107">
        <v>461</v>
      </c>
    </row>
    <row spans="1:16" r="108">
      <c t="s" s="4" r="A108">
        <v>437</v>
      </c>
      <c t="n" s="5" r="O108">
        <v>536459</v>
      </c>
    </row>
    <row spans="1:16" r="109">
      <c t="s" s="4" r="A109">
        <v>438</v>
      </c>
      <c t="n" s="5" r="O109">
        <v>566875</v>
      </c>
    </row>
    <row spans="1:16" r="110">
      <c t="s" s="4" r="A110">
        <v>466</v>
      </c>
    </row>
    <row spans="1:16" r="111">
      <c t="s" s="3" r="A111">
        <v>423</v>
      </c>
    </row>
    <row spans="1:16" r="112">
      <c t="s" s="4" r="A112">
        <v>430</v>
      </c>
      <c t="n" s="6" r="D112">
        <v>501590</v>
      </c>
    </row>
    <row spans="1:16" r="113">
      <c t="s" s="4" r="A113">
        <v>426</v>
      </c>
      <c t="n" s="6" r="D113">
        <v>8890</v>
      </c>
    </row>
    <row spans="1:16" r="114">
      <c t="s" s="4" r="A114">
        <v>433</v>
      </c>
      <c t="s" s="4" r="D114">
        <v>467</v>
      </c>
    </row>
    <row spans="1:16" r="115">
      <c t="s" s="4" r="A115">
        <v>435</v>
      </c>
      <c t="s" s="4" r="D115">
        <v>461</v>
      </c>
    </row>
    <row spans="1:16" r="116">
      <c t="s" s="4" r="A116">
        <v>437</v>
      </c>
      <c t="n" s="5" r="O116">
        <v>461954</v>
      </c>
    </row>
    <row spans="1:16" r="117">
      <c t="s" s="4" r="A117">
        <v>438</v>
      </c>
      <c t="n" s="5" r="O117">
        <v>470460</v>
      </c>
    </row>
    <row spans="1:16" r="118">
      <c t="s" s="4" r="A118">
        <v>468</v>
      </c>
    </row>
    <row spans="1:16" r="119">
      <c t="s" s="3" r="A119">
        <v>423</v>
      </c>
    </row>
    <row spans="1:16" r="120">
      <c t="s" s="4" r="A120">
        <v>469</v>
      </c>
      <c t="n" s="6" r="N120">
        <v>2500000</v>
      </c>
    </row>
    <row spans="1:16" r="121">
      <c t="s" s="4" r="A121">
        <v>470</v>
      </c>
      <c t="n" s="6" r="O121">
        <v>2289500</v>
      </c>
    </row>
    <row spans="1:16" r="122">
      <c t="s" s="4" r="A122">
        <v>471</v>
      </c>
      <c t="s" s="4" r="C122">
        <v>472</v>
      </c>
      <c t="s" s="4" r="N122">
        <v>473</v>
      </c>
    </row>
    <row spans="1:16" r="123">
      <c t="s" s="4" r="A123">
        <v>474</v>
      </c>
      <c t="s" s="4" r="C123">
        <v>475</v>
      </c>
    </row>
    <row spans="1:16" r="124">
      <c t="s" s="4" r="A124">
        <v>476</v>
      </c>
      <c t="n" s="6" r="N124">
        <v>2000000</v>
      </c>
    </row>
    <row spans="1:16" r="125">
      <c t="s" s="4" r="A125">
        <v>427</v>
      </c>
      <c t="s" s="4" r="O125">
        <v>477</v>
      </c>
    </row>
    <row spans="1:16" r="126">
      <c t="s" s="4" r="A126">
        <v>478</v>
      </c>
      <c t="n" s="6" r="C126">
        <v>9500</v>
      </c>
    </row>
    <row spans="1:16" r="127">
      <c t="s" s="4" r="A127">
        <v>479</v>
      </c>
      <c t="s" s="4" r="C127">
        <v>480</v>
      </c>
    </row>
    <row spans="1:16" r="128">
      <c t="s" s="4" r="A128">
        <v>481</v>
      </c>
      <c t="n" s="6" r="O128">
        <v>2802500</v>
      </c>
      <c t="n" s="5" r="P128">
        <v>2075017</v>
      </c>
    </row>
    <row spans="1:16" r="129">
      <c t="s" s="4" r="A129">
        <v>482</v>
      </c>
      <c t="s" s="4" r="N129">
        <v>480</v>
      </c>
    </row>
    <row spans="1:16" r="130">
      <c t="s" s="4" r="A130">
        <v>483</v>
      </c>
    </row>
    <row spans="1:16" r="131">
      <c t="s" s="3" r="A131">
        <v>423</v>
      </c>
    </row>
    <row spans="1:16" r="132">
      <c t="s" s="4" r="A132">
        <v>469</v>
      </c>
      <c t="n" s="6" r="I132">
        <v>1275000</v>
      </c>
    </row>
    <row spans="1:16" r="133">
      <c t="s" s="4" r="A133">
        <v>471</v>
      </c>
      <c t="s" s="4" r="I133">
        <v>484</v>
      </c>
    </row>
    <row spans="1:16" r="134">
      <c t="s" s="4" r="A134">
        <v>476</v>
      </c>
      <c t="n" s="6" r="I134">
        <v>1030000</v>
      </c>
    </row>
    <row spans="1:16" r="135">
      <c t="s" s="4" r="A135">
        <v>427</v>
      </c>
      <c t="s" s="4" r="I135">
        <v>485</v>
      </c>
    </row>
    <row spans="1:16" r="136">
      <c t="s" s="4" r="A136">
        <v>478</v>
      </c>
      <c t="n" s="6" r="I136">
        <v>4250</v>
      </c>
    </row>
    <row spans="1:16" r="137">
      <c t="s" s="4" r="A137">
        <v>479</v>
      </c>
      <c t="s" s="4" r="I137">
        <v>480</v>
      </c>
    </row>
    <row spans="1:16" r="138">
      <c t="s" s="4" r="A138">
        <v>481</v>
      </c>
      <c t="n" s="5" r="O138">
        <v>1198500</v>
      </c>
      <c t="n" s="6" r="P138">
        <v>1249500</v>
      </c>
    </row>
    <row spans="1:16" r="139">
      <c t="s" s="4" r="A139">
        <v>486</v>
      </c>
    </row>
    <row spans="1:16" r="140">
      <c t="s" s="3" r="A140">
        <v>423</v>
      </c>
    </row>
    <row spans="1:16" r="141">
      <c t="s" s="4" r="A141">
        <v>487</v>
      </c>
      <c t="n" s="6" r="O141">
        <v>30000000</v>
      </c>
    </row>
    <row spans="1:16" r="142">
      <c t="s" s="4" r="A142">
        <v>488</v>
      </c>
      <c t="s" s="4" r="O142">
        <v>489</v>
      </c>
    </row>
    <row spans="1:16" r="143">
      <c t="s" s="4" r="A143">
        <v>490</v>
      </c>
      <c t="s" s="4" r="O143">
        <v>491</v>
      </c>
    </row>
    <row spans="1:16" r="144">
      <c t="s" s="4" r="A144">
        <v>492</v>
      </c>
      <c t="s" s="4" r="O144">
        <v>472</v>
      </c>
    </row>
    <row spans="1:16" r="145">
      <c t="s" s="4" r="A145">
        <v>493</v>
      </c>
      <c t="s" s="4" r="O145">
        <v>494</v>
      </c>
    </row>
    <row spans="1:16" r="146">
      <c t="s" s="4" r="A146">
        <v>495</v>
      </c>
      <c t="s" s="4" r="O146">
        <v>496</v>
      </c>
    </row>
    <row spans="1:16" r="147">
      <c t="s" s="4" r="A147">
        <v>497</v>
      </c>
      <c t="s" s="4" r="O147">
        <v>498</v>
      </c>
    </row>
    <row spans="1:16" r="148">
      <c t="s" s="4" r="A148">
        <v>499</v>
      </c>
      <c t="s" s="4" r="O148">
        <v>500</v>
      </c>
    </row>
    <row spans="1:16" r="149">
      <c t="s" s="4" r="A149">
        <v>501</v>
      </c>
    </row>
    <row spans="1:16" r="150">
      <c t="s" s="3" r="A150">
        <v>423</v>
      </c>
    </row>
    <row spans="1:16" r="151">
      <c t="s" s="4" r="A151">
        <v>493</v>
      </c>
      <c t="s" s="4" r="O151">
        <v>475</v>
      </c>
    </row>
    <row spans="1:16" r="152">
      <c t="s" s="4" r="A152">
        <v>495</v>
      </c>
      <c t="s" s="4" r="O152">
        <v>472</v>
      </c>
    </row>
    <row spans="1:16" r="153">
      <c t="s" s="4" r="A153">
        <v>502</v>
      </c>
    </row>
    <row spans="1:16" r="154">
      <c t="s" s="3" r="A154">
        <v>423</v>
      </c>
    </row>
    <row spans="1:16" r="155">
      <c t="s" s="4" r="A155">
        <v>487</v>
      </c>
      <c t="n" s="6" r="O155">
        <v>5000000</v>
      </c>
    </row>
    <row spans="1:16" r="156">
      <c t="s" s="4" r="A156">
        <v>488</v>
      </c>
      <c t="s" s="4" r="O156">
        <v>503</v>
      </c>
    </row>
    <row spans="1:16" r="157">
      <c t="s" s="4" r="A157">
        <v>492</v>
      </c>
      <c t="s" s="4" r="O157">
        <v>504</v>
      </c>
    </row>
    <row spans="1:16" r="158">
      <c t="s" s="4" r="A158">
        <v>493</v>
      </c>
      <c t="s" s="4" r="O158">
        <v>494</v>
      </c>
    </row>
    <row spans="1:16" r="159">
      <c t="s" s="4" r="A159">
        <v>495</v>
      </c>
      <c t="s" s="4" r="O159">
        <v>505</v>
      </c>
    </row>
    <row spans="1:16" r="160">
      <c t="s" s="4" r="A160">
        <v>506</v>
      </c>
      <c t="n" s="6" r="O160">
        <v>5000</v>
      </c>
    </row>
    <row spans="1:16" r="161">
      <c t="s" s="4" r="A161">
        <v>507</v>
      </c>
    </row>
    <row spans="1:16" r="162">
      <c t="s" s="3" r="A162">
        <v>423</v>
      </c>
    </row>
    <row spans="1:16" r="163">
      <c t="s" s="4" r="A163">
        <v>493</v>
      </c>
      <c t="s" s="4" r="O163">
        <v>508</v>
      </c>
    </row>
    <row spans="1:16" r="164">
      <c t="s" s="4" r="A164">
        <v>495</v>
      </c>
      <c t="s" s="4" r="O164">
        <v>509</v>
      </c>
    </row>
    <row spans="1:16" r="165">
      <c t="s" s="4" r="A165">
        <v>510</v>
      </c>
    </row>
    <row spans="1:16" r="166">
      <c t="s" s="3" r="A166">
        <v>423</v>
      </c>
    </row>
    <row spans="1:16" r="167">
      <c t="s" s="4" r="A167">
        <v>492</v>
      </c>
      <c t="s" s="4" r="O167">
        <v>472</v>
      </c>
    </row>
    <row spans="1:16" r="168">
      <c t="s" s="4" r="A168">
        <v>493</v>
      </c>
      <c t="s" s="4" r="O168">
        <v>494</v>
      </c>
    </row>
    <row spans="1:16" r="169">
      <c t="s" s="4" r="A169">
        <v>495</v>
      </c>
      <c t="s" s="4" r="O169">
        <v>496</v>
      </c>
    </row>
    <row spans="1:16" r="170">
      <c t="s" s="4" r="A170">
        <v>511</v>
      </c>
      <c t="n" s="6" r="O170">
        <v>27416793</v>
      </c>
    </row>
    <row spans="1:16" r="171">
      <c t="s" s="4" r="A171">
        <v>512</v>
      </c>
      <c t="n" s="6" r="O171">
        <v>2583207</v>
      </c>
    </row>
    <row spans="1:16" r="172">
      <c t="s" s="4" r="A172">
        <v>513</v>
      </c>
      <c t="s" s="4" r="O172">
        <v>514</v>
      </c>
    </row>
    <row spans="1:16" r="173">
      <c t="s" s="4" r="A173">
        <v>515</v>
      </c>
      <c t="s" s="4" r="O173">
        <v>500</v>
      </c>
    </row>
    <row spans="1:16" r="174">
      <c t="s" s="4" r="A174">
        <v>516</v>
      </c>
    </row>
    <row spans="1:16" r="175">
      <c t="s" s="3" r="A175">
        <v>423</v>
      </c>
    </row>
    <row spans="1:16" r="176">
      <c t="s" s="4" r="A176">
        <v>493</v>
      </c>
      <c t="s" s="4" r="O176">
        <v>517</v>
      </c>
    </row>
    <row spans="1:16" r="177">
      <c t="s" s="4" r="A177">
        <v>495</v>
      </c>
      <c t="s" s="4" r="O177">
        <v>509</v>
      </c>
    </row>
    <row spans="1:16" r="178">
      <c t="s" s="4" r="A178">
        <v>518</v>
      </c>
    </row>
    <row spans="1:16" r="179">
      <c t="s" s="3" r="A179">
        <v>423</v>
      </c>
    </row>
    <row spans="1:16" r="180">
      <c t="s" s="4" r="A180">
        <v>487</v>
      </c>
      <c t="n" s="6" r="O180">
        <v>3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t="s" s="1" r="A1">
        <v>519</v>
      </c>
      <c t="s" s="2" r="B1">
        <v>368</v>
      </c>
    </row>
    <row spans="1:2" r="2">
      <c t="s" s="3" r="A2">
        <v>178</v>
      </c>
    </row>
    <row spans="1:2" r="3">
      <c t="n" s="5" r="A3">
        <v>2016</v>
      </c>
      <c t="n" s="6" r="B3">
        <v>165000</v>
      </c>
    </row>
    <row spans="1:2" r="4">
      <c t="n" s="5" r="A4">
        <v>2017</v>
      </c>
      <c t="n" s="5" r="B4">
        <v>165000</v>
      </c>
    </row>
    <row spans="1:2" r="5">
      <c t="n" s="5" r="A5">
        <v>2018</v>
      </c>
      <c t="n" s="5" r="B5">
        <v>27581793</v>
      </c>
    </row>
    <row spans="1:2" r="6">
      <c t="n" s="5" r="A6">
        <v>2019</v>
      </c>
      <c t="n" s="5" r="B6">
        <v>1159500</v>
      </c>
    </row>
    <row spans="1:2" r="7">
      <c t="n" s="5" r="A7">
        <v>2020</v>
      </c>
      <c t="n" s="5" r="B7">
        <v>2346500</v>
      </c>
    </row>
    <row spans="1:2" r="8">
      <c t="s" s="4" r="A8">
        <v>106</v>
      </c>
      <c t="n" s="6" r="B8">
        <v>314177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20</v>
      </c>
      <c t="s" s="2" r="B1">
        <v>2</v>
      </c>
      <c t="s" s="2" r="C1">
        <v>32</v>
      </c>
    </row>
    <row spans="1:3" r="2">
      <c t="s" s="3" r="A2">
        <v>181</v>
      </c>
    </row>
    <row spans="1:3" r="3">
      <c t="s" s="4" r="A3">
        <v>521</v>
      </c>
      <c t="n" s="6" r="B3">
        <v>74395</v>
      </c>
      <c t="n" s="6" r="C3">
        <v>69467</v>
      </c>
    </row>
    <row spans="1:3" r="4">
      <c t="s" s="4" r="A4">
        <v>522</v>
      </c>
      <c t="n" s="5" r="B4">
        <v>57681</v>
      </c>
      <c t="n" s="5" r="C4">
        <v>48043</v>
      </c>
    </row>
    <row spans="1:3" r="5">
      <c t="s" s="4" r="A5">
        <v>523</v>
      </c>
      <c t="n" s="5" r="B5">
        <v>304864</v>
      </c>
      <c t="n" s="5" r="C5">
        <v>262755</v>
      </c>
    </row>
    <row spans="1:3" r="6">
      <c t="s" s="4" r="A6">
        <v>524</v>
      </c>
      <c t="n" s="5" r="B6">
        <v>155704</v>
      </c>
      <c t="n" s="5" r="C6">
        <v>203785</v>
      </c>
    </row>
    <row spans="1:3" r="7">
      <c t="s" s="4" r="A7">
        <v>525</v>
      </c>
      <c t="n" s="6" r="B7">
        <v>592644</v>
      </c>
      <c t="n" s="6" r="C7">
        <v>5840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26</v>
      </c>
      <c t="s" s="2" r="B1">
        <v>2</v>
      </c>
      <c t="s" s="2" r="C1">
        <v>32</v>
      </c>
    </row>
    <row spans="1:3" r="2">
      <c t="s" s="3" r="A2">
        <v>181</v>
      </c>
    </row>
    <row spans="1:3" r="3">
      <c t="s" s="4" r="A3">
        <v>527</v>
      </c>
      <c t="n" s="6" r="B3">
        <v>1544959</v>
      </c>
      <c t="n" s="6" r="C3">
        <v>1812049</v>
      </c>
    </row>
    <row spans="1:3" r="4">
      <c t="s" s="4" r="A4">
        <v>528</v>
      </c>
      <c t="n" s="5" r="B4">
        <v>409549</v>
      </c>
      <c t="n" s="5" r="C4">
        <v>510159</v>
      </c>
    </row>
    <row spans="1:3" r="5">
      <c t="s" s="4" r="A5">
        <v>529</v>
      </c>
      <c t="n" s="5" r="B5">
        <v>1689934</v>
      </c>
      <c t="n" s="5" r="C5">
        <v>1704821</v>
      </c>
    </row>
    <row spans="1:3" r="6">
      <c t="s" s="4" r="A6">
        <v>530</v>
      </c>
      <c t="n" s="5" r="B6">
        <v>1496409</v>
      </c>
      <c t="n" s="5" r="C6">
        <v>1941995</v>
      </c>
    </row>
    <row spans="1:3" r="7">
      <c t="s" s="4" r="A7">
        <v>531</v>
      </c>
      <c t="n" s="6" r="B7">
        <v>5140851</v>
      </c>
      <c t="n" s="6" r="C7">
        <v>59690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9"/>
    <col customWidth="1" max="2" min="2" width="25"/>
    <col customWidth="1" max="3" min="3" width="22"/>
    <col customWidth="1" max="4" min="4" width="40"/>
    <col customWidth="1" max="5" min="5" width="27"/>
    <col customWidth="1" max="6" min="6" width="13"/>
  </cols>
  <sheetData>
    <row spans="1:6" r="1">
      <c t="s" s="1" r="A1">
        <v>101</v>
      </c>
      <c t="s" s="2" r="B1">
        <v>102</v>
      </c>
      <c t="s" s="2" r="C1">
        <v>103</v>
      </c>
      <c t="s" s="2" r="D1">
        <v>104</v>
      </c>
      <c t="s" s="2" r="E1">
        <v>105</v>
      </c>
      <c t="s" s="2" r="F1">
        <v>106</v>
      </c>
    </row>
    <row spans="1:6" r="2">
      <c t="s" s="4" r="A2">
        <v>107</v>
      </c>
      <c t="n" s="6" r="C2">
        <v>39779</v>
      </c>
      <c t="n" s="6" r="D2">
        <v>20361012</v>
      </c>
      <c t="n" s="6" r="E2">
        <v>31582940</v>
      </c>
      <c t="n" s="6" r="F2">
        <v>51983731</v>
      </c>
    </row>
    <row spans="1:6" r="3">
      <c t="s" s="4" r="A3">
        <v>108</v>
      </c>
      <c t="n" s="5" r="D3">
        <v>89219</v>
      </c>
      <c t="n" s="5" r="F3">
        <v>89219</v>
      </c>
    </row>
    <row spans="1:6" r="4">
      <c t="s" s="4" r="A4">
        <v>109</v>
      </c>
      <c t="n" s="5" r="C4">
        <v>436</v>
      </c>
      <c t="n" s="5" r="D4">
        <v>158357</v>
      </c>
      <c t="n" s="5" r="F4">
        <v>158793</v>
      </c>
    </row>
    <row spans="1:6" r="5">
      <c t="s" s="4" r="A5">
        <v>110</v>
      </c>
      <c t="n" s="5" r="D5">
        <v>54997</v>
      </c>
      <c t="n" s="5" r="F5">
        <v>54997</v>
      </c>
    </row>
    <row spans="1:6" r="6">
      <c t="s" s="4" r="A6">
        <v>111</v>
      </c>
      <c t="n" s="5" r="D6">
        <v>200912</v>
      </c>
      <c t="n" s="5" r="F6">
        <v>200912</v>
      </c>
    </row>
    <row spans="1:6" r="7">
      <c t="s" s="4" r="A7">
        <v>96</v>
      </c>
      <c t="n" s="5" r="E7">
        <v>2918691</v>
      </c>
      <c t="n" s="5" r="F7">
        <v>2918691</v>
      </c>
    </row>
    <row spans="1:6" r="8">
      <c t="s" s="4" r="A8">
        <v>112</v>
      </c>
      <c t="n" s="5" r="C8">
        <v>40215</v>
      </c>
      <c t="n" s="5" r="D8">
        <v>20864497</v>
      </c>
      <c t="n" s="5" r="E8">
        <v>34501631</v>
      </c>
      <c t="n" s="5" r="F8">
        <v>55406343</v>
      </c>
    </row>
    <row spans="1:6" r="9">
      <c t="s" s="4" r="A9">
        <v>108</v>
      </c>
      <c t="n" s="5" r="D9">
        <v>59648</v>
      </c>
      <c t="n" s="5" r="F9">
        <v>59648</v>
      </c>
    </row>
    <row spans="1:6" r="10">
      <c t="s" s="4" r="A10">
        <v>109</v>
      </c>
      <c t="n" s="5" r="C10">
        <v>136</v>
      </c>
      <c t="n" s="5" r="D10">
        <v>57825</v>
      </c>
      <c t="n" s="5" r="F10">
        <v>57961</v>
      </c>
    </row>
    <row spans="1:6" r="11">
      <c t="s" s="4" r="A11">
        <v>110</v>
      </c>
      <c t="n" s="5" r="C11">
        <v>150</v>
      </c>
      <c t="n" s="5" r="D11">
        <v>61796</v>
      </c>
      <c t="n" s="5" r="F11">
        <v>61946</v>
      </c>
    </row>
    <row spans="1:6" r="12">
      <c t="s" s="4" r="A12">
        <v>113</v>
      </c>
      <c t="n" s="5" r="C12">
        <v>202</v>
      </c>
      <c t="n" s="5" r="D12">
        <v>126612</v>
      </c>
      <c t="n" s="5" r="F12">
        <v>126814</v>
      </c>
    </row>
    <row spans="1:6" r="13">
      <c t="s" s="4" r="A13">
        <v>114</v>
      </c>
      <c t="n" s="5" r="D13">
        <v>69263</v>
      </c>
      <c t="n" s="5" r="F13">
        <v>69263</v>
      </c>
    </row>
    <row spans="1:6" r="14">
      <c t="s" s="4" r="A14">
        <v>96</v>
      </c>
      <c t="n" s="5" r="E14">
        <v>903412</v>
      </c>
      <c t="n" s="5" r="F14">
        <v>903412</v>
      </c>
    </row>
    <row spans="1:6" r="15">
      <c t="s" s="4" r="A15">
        <v>115</v>
      </c>
      <c t="n" s="6" r="C15">
        <v>40703</v>
      </c>
      <c t="n" s="6" r="D15">
        <v>21239641</v>
      </c>
      <c t="n" s="6" r="E15">
        <v>35405043</v>
      </c>
      <c t="n" s="6" r="F15">
        <v>566853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0"/>
    <col customWidth="1" max="2" min="2" width="14"/>
    <col customWidth="1" max="3" min="3" width="16"/>
    <col customWidth="1" max="4" min="4" width="14"/>
  </cols>
  <sheetData>
    <row spans="1:4" r="1">
      <c t="s" s="1" r="A1">
        <v>532</v>
      </c>
      <c t="s" s="2" r="B1">
        <v>533</v>
      </c>
      <c t="s" s="2" r="C1">
        <v>2</v>
      </c>
      <c t="s" s="2" r="D1">
        <v>32</v>
      </c>
    </row>
    <row spans="1:4" r="2">
      <c t="s" s="3" r="A2">
        <v>534</v>
      </c>
    </row>
    <row spans="1:4" r="3">
      <c t="s" s="4" r="A3">
        <v>424</v>
      </c>
      <c t="n" s="6" r="C3">
        <v>12163000</v>
      </c>
    </row>
    <row spans="1:4" r="4">
      <c t="s" s="4" r="A4">
        <v>535</v>
      </c>
      <c t="n" s="5" r="C4">
        <v>0</v>
      </c>
      <c t="n" s="6" r="D4">
        <v>0</v>
      </c>
    </row>
    <row spans="1:4" r="5">
      <c t="s" s="4" r="A5">
        <v>536</v>
      </c>
    </row>
    <row spans="1:4" r="6">
      <c t="s" s="3" r="A6">
        <v>534</v>
      </c>
    </row>
    <row spans="1:4" r="7">
      <c t="s" s="4" r="A7">
        <v>537</v>
      </c>
      <c t="n" s="6" r="C7">
        <v>657529</v>
      </c>
    </row>
    <row spans="1:4" r="8">
      <c t="s" s="4" r="A8">
        <v>538</v>
      </c>
      <c t="s" s="4" r="C8">
        <v>539</v>
      </c>
    </row>
    <row spans="1:4" r="9">
      <c t="s" s="4" r="A9">
        <v>540</v>
      </c>
      <c t="n" s="5" r="C9">
        <v>2035</v>
      </c>
    </row>
    <row spans="1:4" r="10">
      <c t="s" s="4" r="A10">
        <v>541</v>
      </c>
    </row>
    <row spans="1:4" r="11">
      <c t="s" s="3" r="A11">
        <v>534</v>
      </c>
    </row>
    <row spans="1:4" r="12">
      <c t="s" s="4" r="A12">
        <v>537</v>
      </c>
      <c t="n" s="6" r="C12">
        <v>2318000</v>
      </c>
    </row>
    <row spans="1:4" r="13">
      <c t="s" s="4" r="A13">
        <v>542</v>
      </c>
      <c t="n" s="6" r="C13">
        <v>46615</v>
      </c>
    </row>
    <row spans="1:4" r="14">
      <c t="s" s="4" r="A14">
        <v>538</v>
      </c>
      <c t="s" s="4" r="C14">
        <v>543</v>
      </c>
    </row>
    <row spans="1:4" r="15">
      <c t="s" s="4" r="A15">
        <v>544</v>
      </c>
    </row>
    <row spans="1:4" r="16">
      <c t="s" s="3" r="A16">
        <v>534</v>
      </c>
    </row>
    <row spans="1:4" r="17">
      <c t="s" s="4" r="A17">
        <v>545</v>
      </c>
      <c t="n" s="6" r="C17">
        <v>78100</v>
      </c>
      <c t="n" s="5" r="D17">
        <v>112327</v>
      </c>
    </row>
    <row spans="1:4" r="18">
      <c t="s" s="4" r="A18">
        <v>546</v>
      </c>
      <c t="s" s="4" r="C18">
        <v>547</v>
      </c>
    </row>
    <row spans="1:4" r="19">
      <c t="s" s="4" r="A19">
        <v>548</v>
      </c>
    </row>
    <row spans="1:4" r="20">
      <c t="s" s="3" r="A20">
        <v>534</v>
      </c>
    </row>
    <row spans="1:4" r="21">
      <c t="s" s="4" r="A21">
        <v>540</v>
      </c>
      <c t="n" s="5" r="C21">
        <v>2023</v>
      </c>
    </row>
    <row spans="1:4" r="22">
      <c t="s" s="4" r="A22">
        <v>549</v>
      </c>
    </row>
    <row spans="1:4" r="23">
      <c t="s" s="3" r="A23">
        <v>534</v>
      </c>
    </row>
    <row spans="1:4" r="24">
      <c t="s" s="4" r="A24">
        <v>540</v>
      </c>
      <c t="n" s="5" r="C24">
        <v>2031</v>
      </c>
    </row>
    <row spans="1:4" r="25">
      <c t="s" s="4" r="A25">
        <v>550</v>
      </c>
    </row>
    <row spans="1:4" r="26">
      <c t="s" s="3" r="A26">
        <v>534</v>
      </c>
    </row>
    <row spans="1:4" r="27">
      <c t="s" s="4" r="A27">
        <v>537</v>
      </c>
      <c t="n" s="6" r="C27">
        <v>221274</v>
      </c>
      <c t="n" s="6" r="D27">
        <v>399109</v>
      </c>
    </row>
    <row spans="1:4" r="28">
      <c t="s" s="4" r="A28">
        <v>542</v>
      </c>
      <c t="n" s="6" r="C28">
        <v>147594</v>
      </c>
    </row>
    <row spans="1:4" r="29">
      <c t="s" s="4" r="A29">
        <v>538</v>
      </c>
      <c t="s" s="4" r="C29">
        <v>551</v>
      </c>
    </row>
    <row spans="1:4" r="30">
      <c t="s" s="4" r="A30">
        <v>552</v>
      </c>
      <c t="s" s="4" r="C30">
        <v>553</v>
      </c>
    </row>
    <row spans="1:4" r="31">
      <c t="s" s="4" r="A31">
        <v>554</v>
      </c>
    </row>
    <row spans="1:4" r="32">
      <c t="s" s="3" r="A32">
        <v>534</v>
      </c>
    </row>
    <row spans="1:4" r="33">
      <c t="s" s="4" r="A33">
        <v>555</v>
      </c>
      <c t="n" s="6" r="C33">
        <v>643708</v>
      </c>
    </row>
    <row spans="1:4" r="34">
      <c t="s" s="4" r="A34">
        <v>556</v>
      </c>
    </row>
    <row spans="1:4" r="35">
      <c t="s" s="3" r="A35">
        <v>534</v>
      </c>
    </row>
    <row spans="1:4" r="36">
      <c t="s" s="4" r="A36">
        <v>557</v>
      </c>
      <c t="s" s="4" r="B36">
        <v>5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59</v>
      </c>
      <c t="s" s="2" r="B1">
        <v>560</v>
      </c>
      <c t="s" s="2" r="J1">
        <v>1</v>
      </c>
    </row>
    <row spans="1:11" r="2">
      <c t="s" s="2" r="B2">
        <v>2</v>
      </c>
      <c t="s" s="2" r="C2">
        <v>561</v>
      </c>
      <c t="s" s="2" r="D2">
        <v>4</v>
      </c>
      <c t="s" s="2" r="E2">
        <v>562</v>
      </c>
      <c t="s" s="2" r="F2">
        <v>32</v>
      </c>
      <c t="s" s="2" r="G2">
        <v>563</v>
      </c>
      <c t="s" s="2" r="H2">
        <v>564</v>
      </c>
      <c t="s" s="2" r="I2">
        <v>565</v>
      </c>
      <c t="s" s="2" r="J2">
        <v>2</v>
      </c>
      <c t="s" s="2" r="K2">
        <v>32</v>
      </c>
    </row>
    <row spans="1:11" r="3">
      <c t="s" s="3" r="A3">
        <v>184</v>
      </c>
    </row>
    <row spans="1:11" r="4">
      <c t="s" s="4" r="A4">
        <v>566</v>
      </c>
      <c t="n" s="6" r="J4">
        <v>-2481049</v>
      </c>
      <c t="n" s="6" r="K4">
        <v>-545501</v>
      </c>
    </row>
    <row spans="1:11" r="5">
      <c t="s" s="4" r="A5">
        <v>567</v>
      </c>
      <c t="n" s="5" r="J5">
        <v>4185510</v>
      </c>
      <c t="n" s="5" r="K5">
        <v>3330325</v>
      </c>
    </row>
    <row spans="1:11" r="6">
      <c t="s" s="4" r="A6">
        <v>94</v>
      </c>
      <c t="n" s="6" r="B6">
        <v>403518</v>
      </c>
      <c t="n" s="6" r="C6">
        <v>562123</v>
      </c>
      <c t="n" s="6" r="D6">
        <v>723254</v>
      </c>
      <c t="n" s="6" r="E6">
        <v>15566</v>
      </c>
      <c t="n" s="6" r="F6">
        <v>724856</v>
      </c>
      <c t="n" s="6" r="G6">
        <v>-130182</v>
      </c>
      <c t="n" s="6" r="H6">
        <v>949811</v>
      </c>
      <c t="n" s="6" r="I6">
        <v>1240339</v>
      </c>
      <c t="n" s="6" r="J6">
        <v>1704461</v>
      </c>
      <c t="n" s="6" r="K6">
        <v>2784824</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568</v>
      </c>
      <c t="s" s="2" r="B1">
        <v>1</v>
      </c>
    </row>
    <row spans="1:3" r="2">
      <c t="s" s="2" r="B2">
        <v>2</v>
      </c>
      <c t="s" s="2" r="C2">
        <v>32</v>
      </c>
    </row>
    <row spans="1:3" r="3">
      <c t="s" s="3" r="A3">
        <v>184</v>
      </c>
    </row>
    <row spans="1:3" r="4">
      <c t="s" s="4" r="A4">
        <v>569</v>
      </c>
      <c t="n" s="6" r="B4">
        <v>2963</v>
      </c>
      <c t="n" s="6" r="C4">
        <v>-203951</v>
      </c>
    </row>
    <row spans="1:3" r="5">
      <c t="s" s="4" r="A5">
        <v>570</v>
      </c>
      <c t="n" s="5" r="B5">
        <v>29613</v>
      </c>
      <c t="n" s="5" r="C5">
        <v>28726</v>
      </c>
    </row>
    <row spans="1:3" r="6">
      <c t="s" s="4" r="A6">
        <v>567</v>
      </c>
      <c t="n" s="5" r="B6">
        <v>1020820</v>
      </c>
      <c t="n" s="5" r="C6">
        <v>664591</v>
      </c>
    </row>
    <row spans="1:3" r="7">
      <c t="s" s="4" r="A7">
        <v>571</v>
      </c>
      <c t="n" s="5" r="B7">
        <v>1053396</v>
      </c>
      <c t="n" s="5" r="C7">
        <v>489366</v>
      </c>
    </row>
    <row spans="1:3" r="8">
      <c t="s" s="4" r="A8">
        <v>569</v>
      </c>
      <c t="n" s="5" r="B8">
        <v>-138335</v>
      </c>
      <c t="n" s="5" r="C8">
        <v>365008</v>
      </c>
    </row>
    <row spans="1:3" r="9">
      <c t="s" s="4" r="A9">
        <v>570</v>
      </c>
      <c t="n" s="5" r="B9">
        <v>-154208</v>
      </c>
      <c t="n" s="5" r="C9">
        <v>64952</v>
      </c>
    </row>
    <row spans="1:3" r="10">
      <c t="s" s="4" r="A10">
        <v>567</v>
      </c>
      <c t="n" s="5" r="B10">
        <v>40196</v>
      </c>
      <c t="n" s="5" r="C10">
        <v>-1053193</v>
      </c>
    </row>
    <row spans="1:3" r="11">
      <c t="s" s="4" r="A11">
        <v>572</v>
      </c>
      <c t="n" s="5" r="B11">
        <v>-252347</v>
      </c>
      <c t="n" s="5" r="C11">
        <v>-623233</v>
      </c>
    </row>
    <row spans="1:3" r="12">
      <c t="s" s="4" r="A12">
        <v>573</v>
      </c>
      <c t="n" s="6" r="B12">
        <v>801049</v>
      </c>
      <c t="n" s="6" r="C12">
        <v>-1338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574</v>
      </c>
      <c t="s" s="2" r="B1">
        <v>1</v>
      </c>
    </row>
    <row spans="1:3" r="2">
      <c t="s" s="2" r="B2">
        <v>2</v>
      </c>
      <c t="s" s="2" r="C2">
        <v>32</v>
      </c>
    </row>
    <row spans="1:3" r="3">
      <c t="s" s="3" r="A3">
        <v>575</v>
      </c>
    </row>
    <row spans="1:3" r="4">
      <c t="s" s="4" r="A4">
        <v>576</v>
      </c>
      <c t="n" s="6" r="B4">
        <v>579516</v>
      </c>
      <c t="n" s="6" r="C4">
        <v>951623</v>
      </c>
    </row>
    <row spans="1:3" r="5">
      <c t="s" s="4" r="A5">
        <v>577</v>
      </c>
      <c t="n" s="5" r="B5">
        <v>-86377</v>
      </c>
      <c t="n" s="5" r="C5">
        <v>61828</v>
      </c>
    </row>
    <row spans="1:3" r="6">
      <c t="s" s="4" r="A6">
        <v>578</v>
      </c>
      <c t="n" s="5" r="B6">
        <v>46615</v>
      </c>
    </row>
    <row spans="1:3" r="7">
      <c t="s" s="4" r="A7">
        <v>579</v>
      </c>
      <c t="n" s="5" r="B7">
        <v>-256343</v>
      </c>
      <c t="n" s="5" r="C7">
        <v>-465835</v>
      </c>
    </row>
    <row spans="1:3" r="8">
      <c t="s" s="4" r="A8">
        <v>580</v>
      </c>
      <c t="n" s="5" r="B8">
        <v>-42471</v>
      </c>
    </row>
    <row spans="1:3" r="9">
      <c t="s" s="4" r="A9">
        <v>581</v>
      </c>
      <c t="n" s="5" r="B9">
        <v>-53011</v>
      </c>
    </row>
    <row spans="1:3" r="10">
      <c t="s" s="4" r="A10">
        <v>582</v>
      </c>
      <c t="n" s="5" r="B10">
        <v>32912</v>
      </c>
      <c t="n" s="5" r="C10">
        <v>-60626</v>
      </c>
    </row>
    <row spans="1:3" r="11">
      <c t="s" s="4" r="A11">
        <v>583</v>
      </c>
      <c t="n" s="5" r="B11">
        <v>643708</v>
      </c>
      <c t="n" s="5" r="C11">
        <v>295522</v>
      </c>
    </row>
    <row spans="1:3" r="12">
      <c t="s" s="4" r="A12">
        <v>524</v>
      </c>
      <c t="n" s="5" r="B12">
        <v>22996</v>
      </c>
      <c t="n" s="5" r="C12">
        <v>20175</v>
      </c>
    </row>
    <row spans="1:3" r="13">
      <c t="s" s="4" r="A13">
        <v>584</v>
      </c>
      <c t="n" s="5" r="B13">
        <v>136299</v>
      </c>
    </row>
    <row spans="1:3" r="14">
      <c t="s" s="4" r="A14">
        <v>585</v>
      </c>
      <c t="n" s="5" r="C14">
        <v>-828175</v>
      </c>
    </row>
    <row spans="1:3" r="15">
      <c t="s" s="4" r="A15">
        <v>586</v>
      </c>
      <c t="n" s="5" r="B15">
        <v>-123987</v>
      </c>
      <c t="n" s="5" r="C15">
        <v>-25099</v>
      </c>
    </row>
    <row spans="1:3" r="16">
      <c t="s" s="4" r="A16">
        <v>587</v>
      </c>
      <c t="n" s="5" r="B16">
        <v>-98808</v>
      </c>
    </row>
    <row spans="1:3" r="17">
      <c t="s" s="4" r="A17">
        <v>588</v>
      </c>
      <c t="n" s="5" r="C17">
        <v>-83280</v>
      </c>
    </row>
    <row spans="1:3" r="18">
      <c t="s" s="4" r="A18">
        <v>573</v>
      </c>
      <c t="n" s="6" r="B18">
        <v>801049</v>
      </c>
      <c t="n" s="6" r="C18">
        <v>-1338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9</v>
      </c>
      <c t="s" s="2" r="B1">
        <v>2</v>
      </c>
      <c t="s" s="2" r="C1">
        <v>32</v>
      </c>
    </row>
    <row spans="1:3" r="2">
      <c t="s" s="3" r="A2">
        <v>590</v>
      </c>
    </row>
    <row spans="1:3" r="3">
      <c t="s" s="4" r="A3">
        <v>591</v>
      </c>
      <c t="n" s="6" r="B3">
        <v>449325</v>
      </c>
    </row>
    <row spans="1:3" r="4">
      <c t="s" s="4" r="A4">
        <v>592</v>
      </c>
      <c t="n" s="6" r="C4">
        <v>98254</v>
      </c>
    </row>
    <row spans="1:3" r="5">
      <c t="s" s="4" r="A5">
        <v>593</v>
      </c>
      <c t="n" s="5" r="B5">
        <v>78100</v>
      </c>
    </row>
    <row spans="1:3" r="6">
      <c t="s" s="4" r="A6">
        <v>594</v>
      </c>
      <c t="n" s="5" r="B6">
        <v>795721</v>
      </c>
      <c t="n" s="5" r="C6">
        <v>944454</v>
      </c>
    </row>
    <row spans="1:3" r="7">
      <c t="s" s="4" r="A7">
        <v>595</v>
      </c>
      <c t="n" s="5" r="B7">
        <v>133744</v>
      </c>
      <c t="n" s="5" r="C7">
        <v>137343</v>
      </c>
    </row>
    <row spans="1:3" r="8">
      <c t="s" s="4" r="A8">
        <v>132</v>
      </c>
      <c t="n" s="5" r="B8">
        <v>1154335</v>
      </c>
      <c t="n" s="5" r="C8">
        <v>1340302</v>
      </c>
    </row>
    <row spans="1:3" r="9">
      <c t="s" s="4" r="A9">
        <v>596</v>
      </c>
      <c t="n" s="5" r="B9">
        <v>207044</v>
      </c>
      <c t="n" s="5" r="C9">
        <v>338014</v>
      </c>
    </row>
    <row spans="1:3" r="10">
      <c t="s" s="4" r="A10">
        <v>134</v>
      </c>
      <c t="n" s="5" r="B10">
        <v>263703</v>
      </c>
      <c t="n" s="5" r="C10">
        <v>293242</v>
      </c>
    </row>
    <row spans="1:3" r="11">
      <c t="s" s="4" r="A11">
        <v>597</v>
      </c>
      <c t="n" s="5" r="B11">
        <v>72271</v>
      </c>
      <c t="n" s="5" r="C11">
        <v>61515</v>
      </c>
    </row>
    <row spans="1:3" r="12">
      <c t="s" s="4" r="A12">
        <v>524</v>
      </c>
      <c t="n" s="5" r="B12">
        <v>22978</v>
      </c>
      <c t="n" s="5" r="C12">
        <v>305335</v>
      </c>
    </row>
    <row spans="1:3" r="13">
      <c t="s" s="4" r="A13">
        <v>598</v>
      </c>
      <c t="n" s="5" r="B13">
        <v>3177221</v>
      </c>
      <c t="n" s="5" r="C13">
        <v>3518459</v>
      </c>
    </row>
    <row spans="1:3" r="14">
      <c t="s" s="4" r="A14">
        <v>599</v>
      </c>
      <c t="n" s="5" r="B14">
        <v>-95295</v>
      </c>
      <c t="n" s="5" r="C14">
        <v>-101691</v>
      </c>
    </row>
    <row spans="1:3" r="15">
      <c t="s" s="4" r="A15">
        <v>600</v>
      </c>
      <c t="n" s="5" r="B15">
        <v>3081926</v>
      </c>
      <c t="n" s="5" r="C15">
        <v>3416768</v>
      </c>
    </row>
    <row spans="1:3" r="16">
      <c t="s" s="3" r="A16">
        <v>601</v>
      </c>
    </row>
    <row spans="1:3" r="17">
      <c t="s" s="4" r="A17">
        <v>45</v>
      </c>
      <c t="n" s="5" r="B17">
        <v>-272409</v>
      </c>
      <c t="n" s="5" r="C17">
        <v>-474768</v>
      </c>
    </row>
    <row spans="1:3" r="18">
      <c t="s" s="4" r="A18">
        <v>602</v>
      </c>
      <c t="n" s="5" r="B18">
        <v>-3180575</v>
      </c>
      <c t="n" s="5" r="C18">
        <v>-3384821</v>
      </c>
    </row>
    <row spans="1:3" r="19">
      <c t="s" s="4" r="A19">
        <v>603</v>
      </c>
      <c t="n" s="5" r="C19">
        <v>-249846</v>
      </c>
    </row>
    <row spans="1:3" r="20">
      <c t="s" s="4" r="A20">
        <v>604</v>
      </c>
      <c t="n" s="5" r="B20">
        <v>-3452984</v>
      </c>
      <c t="n" s="5" r="C20">
        <v>-4109435</v>
      </c>
    </row>
    <row spans="1:3" r="21">
      <c t="s" s="4" r="A21">
        <v>605</v>
      </c>
      <c t="n" s="6" r="B21">
        <v>-371058</v>
      </c>
      <c t="n" s="6" r="C21">
        <v>-6926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32</v>
      </c>
    </row>
    <row spans="1:3" r="2">
      <c t="s" s="3" r="A2">
        <v>33</v>
      </c>
    </row>
    <row spans="1:3" r="3">
      <c t="s" s="4" r="A3">
        <v>38</v>
      </c>
      <c t="n" s="6" r="B3">
        <v>2179178</v>
      </c>
      <c t="n" s="6" r="C3">
        <v>2524993</v>
      </c>
    </row>
    <row spans="1:3" r="4">
      <c t="s" s="3" r="A4">
        <v>607</v>
      </c>
    </row>
    <row spans="1:3" r="5">
      <c t="s" s="4" r="A5">
        <v>38</v>
      </c>
      <c t="n" s="5" r="B5">
        <v>-2550236</v>
      </c>
      <c t="n" s="5" r="C5">
        <v>-3217660</v>
      </c>
    </row>
    <row spans="1:3" r="6">
      <c t="s" s="4" r="A6">
        <v>605</v>
      </c>
      <c t="n" s="6" r="B6">
        <v>-371058</v>
      </c>
      <c t="n" s="6" r="C6">
        <v>-6926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608</v>
      </c>
      <c t="s" s="2" r="B1">
        <v>1</v>
      </c>
    </row>
    <row spans="1:3" r="2">
      <c t="s" s="2" r="B2">
        <v>2</v>
      </c>
      <c t="s" s="2" r="C2">
        <v>32</v>
      </c>
    </row>
    <row spans="1:3" r="3">
      <c t="s" s="3" r="A3">
        <v>187</v>
      </c>
    </row>
    <row spans="1:3" r="4">
      <c t="s" s="4" r="A4">
        <v>609</v>
      </c>
      <c t="n" s="6" r="B4">
        <v>300</v>
      </c>
    </row>
    <row spans="1:3" r="5">
      <c t="s" s="4" r="A5">
        <v>610</v>
      </c>
      <c t="n" s="5" r="B5">
        <v>114207</v>
      </c>
      <c t="n" s="6" r="C5">
        <v>93452</v>
      </c>
    </row>
    <row spans="1:3" r="6">
      <c t="s" s="4" r="A6">
        <v>611</v>
      </c>
      <c t="n" s="6" r="B6">
        <v>8500</v>
      </c>
      <c t="n" s="6" r="C6">
        <v>68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12</v>
      </c>
      <c t="s" s="2" r="B1">
        <v>1</v>
      </c>
    </row>
    <row spans="1:4" r="2">
      <c t="s" s="2" r="B2">
        <v>2</v>
      </c>
      <c t="s" s="2" r="C2">
        <v>32</v>
      </c>
      <c t="s" s="2" r="D2">
        <v>613</v>
      </c>
    </row>
    <row spans="1:4" r="3">
      <c t="s" s="4" r="A3">
        <v>614</v>
      </c>
    </row>
    <row spans="1:4" r="4">
      <c t="s" s="3" r="A4">
        <v>615</v>
      </c>
    </row>
    <row spans="1:4" r="5">
      <c t="s" s="4" r="A5">
        <v>616</v>
      </c>
      <c t="n" s="6" r="B5">
        <v>2462057</v>
      </c>
    </row>
    <row spans="1:4" r="6">
      <c t="s" s="4" r="A6">
        <v>617</v>
      </c>
      <c t="n" s="6" r="D6">
        <v>81000</v>
      </c>
    </row>
    <row spans="1:4" r="7">
      <c t="s" s="4" r="A7">
        <v>618</v>
      </c>
    </row>
    <row spans="1:4" r="8">
      <c t="s" s="3" r="A8">
        <v>615</v>
      </c>
    </row>
    <row spans="1:4" r="9">
      <c t="s" s="4" r="A9">
        <v>619</v>
      </c>
      <c t="s" s="4" r="B9">
        <v>620</v>
      </c>
      <c t="s" s="4" r="C9">
        <v>621</v>
      </c>
    </row>
    <row spans="1:4" r="10">
      <c t="s" s="4" r="A10">
        <v>622</v>
      </c>
    </row>
    <row spans="1:4" r="11">
      <c t="s" s="3" r="A11">
        <v>615</v>
      </c>
    </row>
    <row spans="1:4" r="12">
      <c t="s" s="4" r="A12">
        <v>619</v>
      </c>
      <c t="s" s="4" r="B12">
        <v>623</v>
      </c>
      <c t="s" s="4" r="C12">
        <v>624</v>
      </c>
    </row>
    <row spans="1:4" r="13">
      <c t="s" s="4" r="A13">
        <v>625</v>
      </c>
    </row>
    <row spans="1:4" r="14">
      <c t="s" s="3" r="A14">
        <v>615</v>
      </c>
    </row>
    <row spans="1:4" r="15">
      <c t="s" s="4" r="A15">
        <v>619</v>
      </c>
      <c t="s" s="4" r="B15">
        <v>626</v>
      </c>
      <c t="s" s="4" r="C15">
        <v>627</v>
      </c>
    </row>
    <row spans="1:4" r="16">
      <c t="s" s="4" r="A16">
        <v>628</v>
      </c>
    </row>
    <row spans="1:4" r="17">
      <c t="s" s="3" r="A17">
        <v>615</v>
      </c>
    </row>
    <row spans="1:4" r="18">
      <c t="s" s="4" r="A18">
        <v>619</v>
      </c>
      <c t="s" s="4" r="B18">
        <v>629</v>
      </c>
      <c t="s" s="4" r="C18">
        <v>6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24"/>
    <col customWidth="1" max="3" min="3" width="21"/>
    <col customWidth="1" max="4" min="4" width="21"/>
  </cols>
  <sheetData>
    <row spans="1:4" r="1">
      <c t="s" s="1" r="A1">
        <v>631</v>
      </c>
      <c t="s" s="2" r="B1">
        <v>632</v>
      </c>
      <c t="s" s="2" r="C1">
        <v>368</v>
      </c>
      <c t="s" s="2" r="D1">
        <v>369</v>
      </c>
    </row>
    <row spans="1:4" r="2">
      <c t="s" s="3" r="A2">
        <v>633</v>
      </c>
    </row>
    <row spans="1:4" r="3">
      <c t="s" s="4" r="A3">
        <v>634</v>
      </c>
      <c t="n" s="6" r="C3">
        <v>2102312</v>
      </c>
      <c t="n" s="6" r="D3">
        <v>1981977</v>
      </c>
    </row>
    <row spans="1:4" r="4">
      <c t="s" s="4" r="A4">
        <v>635</v>
      </c>
    </row>
    <row spans="1:4" r="5">
      <c t="s" s="3" r="A5">
        <v>633</v>
      </c>
    </row>
    <row spans="1:4" r="6">
      <c t="s" s="4" r="A6">
        <v>636</v>
      </c>
      <c t="n" s="6" r="C6">
        <v>33950</v>
      </c>
      <c t="n" s="6" r="D6">
        <v>17770</v>
      </c>
    </row>
    <row spans="1:4" r="7">
      <c t="s" s="4" r="A7">
        <v>637</v>
      </c>
    </row>
    <row spans="1:4" r="8">
      <c t="s" s="3" r="A8">
        <v>633</v>
      </c>
    </row>
    <row spans="1:4" r="9">
      <c t="s" s="4" r="A9">
        <v>636</v>
      </c>
      <c t="n" s="6" r="B9">
        <v>8353</v>
      </c>
    </row>
    <row spans="1:4" r="10">
      <c t="s" s="4" r="A10">
        <v>638</v>
      </c>
      <c t="n" s="5" r="B10">
        <v>112000</v>
      </c>
    </row>
    <row spans="1:4" r="11">
      <c t="s" s="4" r="A11">
        <v>639</v>
      </c>
      <c t="s" s="4" r="B11">
        <v>6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41</v>
      </c>
      <c t="s" s="2" r="B1">
        <v>2</v>
      </c>
      <c t="s" s="2" r="C1">
        <v>32</v>
      </c>
    </row>
    <row spans="1:3" r="2">
      <c t="s" s="3" r="A2">
        <v>642</v>
      </c>
    </row>
    <row spans="1:3" r="3">
      <c t="n" s="5" r="A3">
        <v>2016</v>
      </c>
      <c t="n" s="6" r="B3">
        <v>1429205</v>
      </c>
    </row>
    <row spans="1:3" r="4">
      <c t="n" s="5" r="A4">
        <v>2017</v>
      </c>
      <c t="n" s="5" r="B4">
        <v>1253770</v>
      </c>
    </row>
    <row spans="1:3" r="5">
      <c t="n" s="5" r="A5">
        <v>2018</v>
      </c>
      <c t="n" s="5" r="B5">
        <v>1167522</v>
      </c>
    </row>
    <row spans="1:3" r="6">
      <c t="n" s="5" r="A6">
        <v>2019</v>
      </c>
      <c t="n" s="5" r="B6">
        <v>924596</v>
      </c>
    </row>
    <row spans="1:3" r="7">
      <c t="n" s="5" r="A7">
        <v>2020</v>
      </c>
      <c t="n" s="5" r="B7">
        <v>310012</v>
      </c>
    </row>
    <row spans="1:3" r="8">
      <c t="s" s="4" r="A8">
        <v>643</v>
      </c>
      <c t="n" s="5" r="B8">
        <v>5085105</v>
      </c>
    </row>
    <row spans="1:3" r="9">
      <c t="s" s="4" r="A9">
        <v>644</v>
      </c>
      <c t="n" s="5" r="B9">
        <v>437560</v>
      </c>
    </row>
    <row spans="1:3" r="10">
      <c t="s" s="4" r="A10">
        <v>645</v>
      </c>
      <c t="n" s="5" r="B10">
        <v>4647545</v>
      </c>
    </row>
    <row spans="1:3" r="11">
      <c t="s" s="4" r="A11">
        <v>646</v>
      </c>
      <c t="n" s="5" r="B11">
        <v>1245632</v>
      </c>
      <c t="n" s="6" r="C11">
        <v>765961</v>
      </c>
    </row>
    <row spans="1:3" r="12">
      <c t="s" s="4" r="A12">
        <v>59</v>
      </c>
      <c t="n" s="5" r="B12">
        <v>3401913</v>
      </c>
      <c t="n" s="6" r="C12">
        <v>2423001</v>
      </c>
    </row>
    <row spans="1:3" r="13">
      <c t="s" s="3" r="A13">
        <v>647</v>
      </c>
    </row>
    <row spans="1:3" r="14">
      <c t="n" s="5" r="A14">
        <v>2016</v>
      </c>
      <c t="n" s="5" r="B14">
        <v>1840697</v>
      </c>
    </row>
    <row spans="1:3" r="15">
      <c t="n" s="5" r="A15">
        <v>2017</v>
      </c>
      <c t="n" s="5" r="B15">
        <v>2026999</v>
      </c>
    </row>
    <row spans="1:3" r="16">
      <c t="n" s="5" r="A16">
        <v>2018</v>
      </c>
      <c t="n" s="5" r="B16">
        <v>1960493</v>
      </c>
    </row>
    <row spans="1:3" r="17">
      <c t="n" s="5" r="A17">
        <v>2019</v>
      </c>
      <c t="n" s="5" r="B17">
        <v>1651233</v>
      </c>
    </row>
    <row spans="1:3" r="18">
      <c t="n" s="5" r="A18">
        <v>2020</v>
      </c>
      <c t="n" s="5" r="B18">
        <v>950166</v>
      </c>
    </row>
    <row spans="1:3" r="19">
      <c t="s" s="4" r="A19">
        <v>408</v>
      </c>
      <c t="n" s="5" r="B19">
        <v>603437</v>
      </c>
    </row>
    <row spans="1:3" r="20">
      <c t="s" s="4" r="A20">
        <v>643</v>
      </c>
      <c t="n" s="6" r="B20">
        <v>90330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v>
      </c>
      <c t="s" s="2" r="B1">
        <v>1</v>
      </c>
    </row>
    <row spans="1:3" r="2">
      <c t="s" s="2" r="B2">
        <v>2</v>
      </c>
      <c t="s" s="2" r="C2">
        <v>32</v>
      </c>
    </row>
    <row spans="1:3" r="3">
      <c t="s" s="3" r="A3">
        <v>117</v>
      </c>
    </row>
    <row spans="1:3" r="4">
      <c t="s" s="4" r="A4">
        <v>96</v>
      </c>
      <c t="n" s="6" r="B4">
        <v>903412</v>
      </c>
      <c t="n" s="6" r="C4">
        <v>2918691</v>
      </c>
    </row>
    <row spans="1:3" r="5">
      <c t="s" s="3" r="A5">
        <v>118</v>
      </c>
    </row>
    <row spans="1:3" r="6">
      <c t="s" s="4" r="A6">
        <v>119</v>
      </c>
      <c t="n" s="5" r="B6">
        <v>4985272</v>
      </c>
      <c t="n" s="5" r="C6">
        <v>4791663</v>
      </c>
    </row>
    <row spans="1:3" r="7">
      <c t="s" s="4" r="A7">
        <v>120</v>
      </c>
      <c t="n" s="5" r="B7">
        <v>59648</v>
      </c>
      <c t="n" s="5" r="C7">
        <v>89219</v>
      </c>
    </row>
    <row spans="1:3" r="8">
      <c t="s" s="4" r="A8">
        <v>121</v>
      </c>
      <c t="n" s="5" r="B8">
        <v>61946</v>
      </c>
      <c t="n" s="6" r="C8">
        <v>54997</v>
      </c>
    </row>
    <row spans="1:3" r="9">
      <c t="s" s="4" r="A9">
        <v>113</v>
      </c>
      <c t="n" s="5" r="B9">
        <v>126814</v>
      </c>
    </row>
    <row spans="1:3" r="10">
      <c t="s" s="4" r="A10">
        <v>122</v>
      </c>
      <c t="n" s="5" r="B10">
        <v>36844</v>
      </c>
    </row>
    <row spans="1:3" r="11">
      <c t="s" s="4" r="A11">
        <v>123</v>
      </c>
      <c t="n" s="5" r="B11">
        <v>-528598</v>
      </c>
      <c t="n" s="6" r="C11">
        <v>34884</v>
      </c>
    </row>
    <row spans="1:3" r="12">
      <c t="s" s="4" r="A12">
        <v>124</v>
      </c>
      <c t="n" s="5" r="C12">
        <v>-200912</v>
      </c>
    </row>
    <row spans="1:3" r="13">
      <c t="s" s="4" r="A13">
        <v>114</v>
      </c>
      <c t="n" s="5" r="B13">
        <v>-69263</v>
      </c>
    </row>
    <row spans="1:3" r="14">
      <c t="s" s="4" r="A14">
        <v>125</v>
      </c>
      <c t="n" s="5" r="B14">
        <v>-252347</v>
      </c>
      <c t="n" s="5" r="C14">
        <v>-623233</v>
      </c>
    </row>
    <row spans="1:3" r="15">
      <c t="s" s="4" r="A15">
        <v>126</v>
      </c>
      <c t="n" s="5" r="B15">
        <v>428610</v>
      </c>
      <c t="n" s="5" r="C15">
        <v>346680</v>
      </c>
    </row>
    <row spans="1:3" r="16">
      <c t="s" s="4" r="A16">
        <v>127</v>
      </c>
      <c t="n" s="5" r="B16">
        <v>-106015</v>
      </c>
    </row>
    <row spans="1:3" r="17">
      <c t="s" s="4" r="A17">
        <v>128</v>
      </c>
      <c t="n" s="5" r="B17">
        <v>52615</v>
      </c>
      <c t="n" s="5" r="C17">
        <v>37603</v>
      </c>
    </row>
    <row spans="1:3" r="18">
      <c t="s" s="4" r="A18">
        <v>129</v>
      </c>
      <c t="n" s="5" r="C18">
        <v>300410</v>
      </c>
    </row>
    <row spans="1:3" r="19">
      <c t="s" s="3" r="A19">
        <v>130</v>
      </c>
    </row>
    <row spans="1:3" r="20">
      <c t="s" s="4" r="A20">
        <v>131</v>
      </c>
      <c t="n" s="5" r="B20">
        <v>-913776</v>
      </c>
      <c t="n" s="5" r="C20">
        <v>127461</v>
      </c>
    </row>
    <row spans="1:3" r="21">
      <c t="s" s="4" r="A21">
        <v>132</v>
      </c>
      <c t="n" s="5" r="B21">
        <v>-14412734</v>
      </c>
      <c t="n" s="5" r="C21">
        <v>-3118520</v>
      </c>
    </row>
    <row spans="1:3" r="22">
      <c t="s" s="4" r="A22">
        <v>37</v>
      </c>
      <c t="n" s="5" r="B22">
        <v>-935963</v>
      </c>
      <c t="n" s="5" r="C22">
        <v>343580</v>
      </c>
    </row>
    <row spans="1:3" r="23">
      <c t="s" s="4" r="A23">
        <v>133</v>
      </c>
      <c t="n" s="5" r="B23">
        <v>-80634</v>
      </c>
      <c t="n" s="5" r="C23">
        <v>509874</v>
      </c>
    </row>
    <row spans="1:3" r="24">
      <c t="s" s="4" r="A24">
        <v>49</v>
      </c>
      <c t="n" s="5" r="B24">
        <v>8697196</v>
      </c>
      <c t="n" s="5" r="C24">
        <v>-4206275</v>
      </c>
    </row>
    <row spans="1:3" r="25">
      <c t="s" s="4" r="A25">
        <v>134</v>
      </c>
      <c t="n" s="5" r="B25">
        <v>-25598</v>
      </c>
      <c t="n" s="5" r="C25">
        <v>79849</v>
      </c>
    </row>
    <row spans="1:3" r="26">
      <c t="s" s="4" r="A26">
        <v>135</v>
      </c>
      <c t="n" s="5" r="B26">
        <v>-809109</v>
      </c>
      <c t="n" s="5" r="C26">
        <v>470860</v>
      </c>
    </row>
    <row spans="1:3" r="27">
      <c t="s" s="4" r="A27">
        <v>136</v>
      </c>
      <c t="n" s="5" r="B27">
        <v>-2781680</v>
      </c>
      <c t="n" s="5" r="C27">
        <v>1956831</v>
      </c>
    </row>
    <row spans="1:3" r="28">
      <c t="s" s="3" r="A28">
        <v>137</v>
      </c>
    </row>
    <row spans="1:3" r="29">
      <c t="s" s="4" r="A29">
        <v>138</v>
      </c>
      <c t="n" s="5" r="B29">
        <v>-4802389</v>
      </c>
      <c t="n" s="5" r="C29">
        <v>-8366039</v>
      </c>
    </row>
    <row spans="1:3" r="30">
      <c t="s" s="4" r="A30">
        <v>139</v>
      </c>
      <c t="n" s="5" r="B30">
        <v>-4802389</v>
      </c>
      <c t="n" s="5" r="C30">
        <v>-8366039</v>
      </c>
    </row>
    <row spans="1:3" r="31">
      <c t="s" s="3" r="A31">
        <v>140</v>
      </c>
    </row>
    <row spans="1:3" r="32">
      <c t="s" s="4" r="A32">
        <v>141</v>
      </c>
      <c t="n" s="5" r="B32">
        <v>57961</v>
      </c>
      <c t="n" s="5" r="C32">
        <v>158793</v>
      </c>
    </row>
    <row spans="1:3" r="33">
      <c t="s" s="4" r="A33">
        <v>142</v>
      </c>
      <c t="n" s="5" r="C33">
        <v>-300410</v>
      </c>
    </row>
    <row spans="1:3" r="34">
      <c t="s" s="4" r="A34">
        <v>143</v>
      </c>
      <c t="n" s="5" r="B34">
        <v>1102317</v>
      </c>
      <c t="n" s="5" r="C34">
        <v>2281354</v>
      </c>
    </row>
    <row spans="1:3" r="35">
      <c t="s" s="4" r="A35">
        <v>144</v>
      </c>
      <c t="n" s="5" r="B35">
        <v>-260000</v>
      </c>
      <c t="n" s="5" r="C35">
        <v>-260000</v>
      </c>
    </row>
    <row spans="1:3" r="36">
      <c t="s" s="4" r="A36">
        <v>145</v>
      </c>
      <c t="n" s="5" r="B36">
        <v>-1050850</v>
      </c>
      <c t="n" s="5" r="C36">
        <v>-488357</v>
      </c>
    </row>
    <row spans="1:3" r="37">
      <c t="s" s="4" r="A37">
        <v>146</v>
      </c>
      <c t="n" s="5" r="B37">
        <v>834481</v>
      </c>
      <c t="n" s="5" r="C37">
        <v>1275000</v>
      </c>
    </row>
    <row spans="1:3" r="38">
      <c t="s" s="4" r="A38">
        <v>147</v>
      </c>
      <c t="n" s="5" r="B38">
        <v>-157998</v>
      </c>
      <c t="n" s="5" r="C38">
        <v>-125496</v>
      </c>
    </row>
    <row spans="1:3" r="39">
      <c t="s" s="4" r="A39">
        <v>148</v>
      </c>
      <c t="n" s="5" r="B39">
        <v>165496222</v>
      </c>
      <c t="n" s="5" r="C39">
        <v>121696357</v>
      </c>
    </row>
    <row spans="1:3" r="40">
      <c t="s" s="4" r="A40">
        <v>149</v>
      </c>
      <c t="n" s="5" r="B40">
        <v>-161079429</v>
      </c>
      <c t="n" s="5" r="C40">
        <v>-117196357</v>
      </c>
    </row>
    <row spans="1:3" r="41">
      <c t="s" s="4" r="A41">
        <v>124</v>
      </c>
      <c t="n" s="5" r="C41">
        <v>200912</v>
      </c>
    </row>
    <row spans="1:3" r="42">
      <c t="s" s="4" r="A42">
        <v>114</v>
      </c>
      <c t="n" s="5" r="B42">
        <v>69263</v>
      </c>
    </row>
    <row spans="1:3" r="43">
      <c t="s" s="4" r="A43">
        <v>150</v>
      </c>
      <c t="n" s="5" r="B43">
        <v>5011967</v>
      </c>
      <c t="n" s="5" r="C43">
        <v>7241796</v>
      </c>
    </row>
    <row spans="1:3" r="44">
      <c t="s" s="4" r="A44">
        <v>151</v>
      </c>
      <c t="n" s="5" r="B44">
        <v>-2572102</v>
      </c>
      <c t="n" s="5" r="C44">
        <v>832588</v>
      </c>
    </row>
    <row spans="1:3" r="45">
      <c t="s" s="4" r="A45">
        <v>152</v>
      </c>
      <c t="n" s="5" r="B45">
        <v>5440319</v>
      </c>
      <c t="n" s="5" r="C45">
        <v>4607731</v>
      </c>
    </row>
    <row spans="1:3" r="46">
      <c t="s" s="4" r="A46">
        <v>153</v>
      </c>
      <c t="n" s="5" r="B46">
        <v>2868217</v>
      </c>
      <c t="n" s="5" r="C46">
        <v>5440319</v>
      </c>
    </row>
    <row spans="1:3" r="47">
      <c t="s" s="3" r="A47">
        <v>154</v>
      </c>
    </row>
    <row spans="1:3" r="48">
      <c t="s" s="4" r="A48">
        <v>155</v>
      </c>
      <c t="n" s="5" r="B48">
        <v>1018419</v>
      </c>
      <c t="n" s="5" r="C48">
        <v>893967</v>
      </c>
    </row>
    <row spans="1:3" r="49">
      <c t="s" s="4" r="A49">
        <v>156</v>
      </c>
      <c t="n" s="5" r="B49">
        <v>915115</v>
      </c>
      <c t="n" s="5" r="C49">
        <v>271502</v>
      </c>
    </row>
    <row spans="1:3" r="50">
      <c t="s" s="4" r="A50">
        <v>157</v>
      </c>
      <c t="n" s="5" r="C50">
        <v>-689298</v>
      </c>
    </row>
    <row spans="1:3" r="51">
      <c t="s" s="4" r="A51">
        <v>158</v>
      </c>
      <c t="n" s="5" r="B51">
        <v>1407116</v>
      </c>
      <c t="n" s="6" r="C51">
        <v>2870437</v>
      </c>
    </row>
    <row spans="1:3" r="52">
      <c t="s" s="4" r="A52">
        <v>159</v>
      </c>
      <c t="n" s="6" r="B52">
        <v>11023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648</v>
      </c>
      <c t="s" s="2" r="B1">
        <v>649</v>
      </c>
      <c t="s" s="2" r="C1">
        <v>564</v>
      </c>
      <c t="s" s="2" r="D1">
        <v>650</v>
      </c>
      <c t="s" s="2" r="E1">
        <v>651</v>
      </c>
      <c t="s" s="2" r="F1">
        <v>652</v>
      </c>
      <c t="s" s="2" r="G1">
        <v>653</v>
      </c>
      <c t="s" s="2" r="H1">
        <v>654</v>
      </c>
      <c t="s" s="2" r="I1">
        <v>2</v>
      </c>
      <c t="s" s="2" r="J1">
        <v>32</v>
      </c>
      <c t="s" s="2" r="K1">
        <v>342</v>
      </c>
      <c t="s" s="2" r="L1">
        <v>2</v>
      </c>
    </row>
    <row spans="1:12" r="2">
      <c t="s" s="3" r="A2">
        <v>655</v>
      </c>
    </row>
    <row spans="1:12" r="3">
      <c t="s" s="4" r="A3">
        <v>656</v>
      </c>
      <c t="s" s="4" r="I3">
        <v>312</v>
      </c>
    </row>
    <row spans="1:12" r="4">
      <c t="s" s="4" r="A4">
        <v>657</v>
      </c>
      <c t="n" s="5" r="J4">
        <v>25000</v>
      </c>
    </row>
    <row spans="1:12" r="5">
      <c t="s" s="4" r="A5">
        <v>658</v>
      </c>
      <c t="n" s="6" r="I5">
        <v>51520</v>
      </c>
      <c t="n" s="6" r="J5">
        <v>291025</v>
      </c>
    </row>
    <row spans="1:12" r="6">
      <c t="s" s="4" r="A6">
        <v>659</v>
      </c>
      <c t="n" s="6" r="I6">
        <v>365245</v>
      </c>
      <c t="n" s="5" r="J6">
        <v>653803</v>
      </c>
      <c t="n" s="6" r="L6">
        <v>365245</v>
      </c>
    </row>
    <row spans="1:12" r="7">
      <c t="s" s="4" r="A7">
        <v>660</v>
      </c>
      <c t="n" s="5" r="E7">
        <v>395190</v>
      </c>
    </row>
    <row spans="1:12" r="8">
      <c t="s" s="4" r="A8">
        <v>661</v>
      </c>
      <c t="n" s="6" r="D8">
        <v>301500</v>
      </c>
    </row>
    <row spans="1:12" r="9">
      <c t="s" s="4" r="A9">
        <v>662</v>
      </c>
      <c t="n" s="5" r="C9">
        <v>394200</v>
      </c>
    </row>
    <row spans="1:12" r="10">
      <c t="s" s="4" r="A10">
        <v>663</v>
      </c>
      <c t="n" s="6" r="C10">
        <v>300410</v>
      </c>
      <c t="n" s="6" r="J10">
        <v>300410</v>
      </c>
    </row>
    <row spans="1:12" r="11">
      <c t="s" s="4" r="A11">
        <v>664</v>
      </c>
      <c t="n" s="5" r="I11">
        <v>18118</v>
      </c>
      <c t="n" s="5" r="J11">
        <v>2158</v>
      </c>
    </row>
    <row spans="1:12" r="12">
      <c t="s" s="4" r="A12">
        <v>665</v>
      </c>
      <c t="n" s="6" r="I12">
        <v>126814</v>
      </c>
    </row>
    <row spans="1:12" r="13">
      <c t="s" s="4" r="A13">
        <v>666</v>
      </c>
    </row>
    <row spans="1:12" r="14">
      <c t="s" s="3" r="A14">
        <v>655</v>
      </c>
    </row>
    <row spans="1:12" r="15">
      <c t="s" s="4" r="A15">
        <v>657</v>
      </c>
      <c t="n" s="5" r="J15">
        <v>25000</v>
      </c>
    </row>
    <row spans="1:12" r="16">
      <c t="s" s="4" r="A16">
        <v>667</v>
      </c>
      <c t="n" s="5" r="L16">
        <v>18100</v>
      </c>
    </row>
    <row spans="1:12" r="17">
      <c t="s" s="4" r="A17">
        <v>668</v>
      </c>
      <c t="n" s="5" r="I17">
        <v>21700</v>
      </c>
      <c t="n" s="5" r="L17">
        <v>21700</v>
      </c>
    </row>
    <row spans="1:12" r="18">
      <c t="s" s="4" r="A18">
        <v>669</v>
      </c>
    </row>
    <row spans="1:12" r="19">
      <c t="s" s="3" r="A19">
        <v>655</v>
      </c>
    </row>
    <row spans="1:12" r="20">
      <c t="s" s="4" r="A20">
        <v>657</v>
      </c>
      <c t="n" s="5" r="K20">
        <v>115000</v>
      </c>
    </row>
    <row spans="1:12" r="21">
      <c t="s" s="4" r="A21">
        <v>667</v>
      </c>
      <c t="n" s="5" r="I21">
        <v>13800</v>
      </c>
      <c t="n" s="6" r="J21">
        <v>54860</v>
      </c>
    </row>
    <row spans="1:12" r="22">
      <c t="s" s="4" r="A22">
        <v>668</v>
      </c>
      <c t="n" s="5" r="I22">
        <v>0</v>
      </c>
      <c t="n" s="5" r="J22">
        <v>13800</v>
      </c>
      <c t="n" s="5" r="L22">
        <v>0</v>
      </c>
    </row>
    <row spans="1:12" r="23">
      <c t="s" s="4" r="A23">
        <v>670</v>
      </c>
    </row>
    <row spans="1:12" r="24">
      <c t="s" s="3" r="A24">
        <v>655</v>
      </c>
    </row>
    <row spans="1:12" r="25">
      <c t="s" s="4" r="A25">
        <v>667</v>
      </c>
      <c t="n" s="5" r="I25">
        <v>1745</v>
      </c>
      <c t="n" s="5" r="J25">
        <v>15325</v>
      </c>
    </row>
    <row spans="1:12" r="26">
      <c t="s" s="4" r="A26">
        <v>671</v>
      </c>
      <c t="n" s="5" r="F26">
        <v>25000</v>
      </c>
    </row>
    <row spans="1:12" r="27">
      <c t="s" s="4" r="A27">
        <v>672</v>
      </c>
      <c t="n" s="5" r="G27">
        <v>8330</v>
      </c>
      <c t="n" s="5" r="H27">
        <v>8330</v>
      </c>
    </row>
    <row spans="1:12" r="28">
      <c t="s" s="4" r="A28">
        <v>673</v>
      </c>
      <c t="n" s="6" r="I28">
        <v>0</v>
      </c>
      <c t="n" s="5" r="J28">
        <v>1750</v>
      </c>
      <c t="n" s="6" r="L28">
        <v>0</v>
      </c>
    </row>
    <row spans="1:12" r="29">
      <c t="s" s="4" r="A29">
        <v>313</v>
      </c>
    </row>
    <row spans="1:12" r="30">
      <c t="s" s="3" r="A30">
        <v>655</v>
      </c>
    </row>
    <row spans="1:12" r="31">
      <c t="s" s="4" r="A31">
        <v>674</v>
      </c>
      <c t="s" s="4" r="I31">
        <v>332</v>
      </c>
    </row>
    <row spans="1:12" r="32">
      <c t="s" s="4" r="A32">
        <v>675</v>
      </c>
      <c t="n" s="7" r="D32">
        <v>0.18</v>
      </c>
    </row>
    <row spans="1:12" r="33">
      <c t="s" s="4" r="A33">
        <v>676</v>
      </c>
    </row>
    <row spans="1:12" r="34">
      <c t="s" s="3" r="A34">
        <v>655</v>
      </c>
    </row>
    <row spans="1:12" r="35">
      <c t="s" s="4" r="A35">
        <v>674</v>
      </c>
      <c t="s" s="4" r="I35">
        <v>303</v>
      </c>
    </row>
    <row spans="1:12" r="36">
      <c t="s" s="4" r="A36">
        <v>675</v>
      </c>
      <c t="n" s="7" r="D36">
        <v>1.35</v>
      </c>
    </row>
    <row spans="1:12" r="37">
      <c t="s" s="4" r="A37">
        <v>677</v>
      </c>
    </row>
    <row spans="1:12" r="38">
      <c t="s" s="3" r="A38">
        <v>655</v>
      </c>
    </row>
    <row spans="1:12" r="39">
      <c t="s" s="4" r="A39">
        <v>678</v>
      </c>
      <c t="n" s="5" r="I39">
        <v>500000</v>
      </c>
      <c t="n" s="5" r="L39">
        <v>500000</v>
      </c>
    </row>
    <row spans="1:12" r="40">
      <c t="s" s="4" r="A40">
        <v>679</v>
      </c>
      <c t="s" s="4" r="I40">
        <v>498</v>
      </c>
    </row>
    <row spans="1:12" r="41">
      <c t="s" s="4" r="A41">
        <v>680</v>
      </c>
      <c t="n" s="6" r="I41">
        <v>25000</v>
      </c>
    </row>
    <row spans="1:12" r="42">
      <c t="s" s="4" r="A42">
        <v>681</v>
      </c>
      <c t="n" s="5" r="I42">
        <v>500000</v>
      </c>
      <c t="n" s="5" r="L42">
        <v>500000</v>
      </c>
    </row>
    <row spans="1:12" r="43">
      <c t="s" s="4" r="A43">
        <v>682</v>
      </c>
      <c t="n" s="5" r="I43">
        <v>25000</v>
      </c>
    </row>
    <row spans="1:12" r="44">
      <c t="s" s="4" r="A44">
        <v>665</v>
      </c>
      <c t="n" s="6" r="I44">
        <v>27747</v>
      </c>
      <c t="n" s="6" r="J44">
        <v>4151</v>
      </c>
    </row>
    <row spans="1:12" r="45">
      <c t="s" s="4" r="A45">
        <v>683</v>
      </c>
    </row>
    <row spans="1:12" r="46">
      <c t="s" s="3" r="A46">
        <v>655</v>
      </c>
    </row>
    <row spans="1:12" r="47">
      <c t="s" s="4" r="A47">
        <v>684</v>
      </c>
      <c t="s" s="4" r="I47">
        <v>496</v>
      </c>
    </row>
    <row spans="1:12" r="48">
      <c t="s" s="4" r="A48">
        <v>685</v>
      </c>
    </row>
    <row spans="1:12" r="49">
      <c t="s" s="3" r="A49">
        <v>655</v>
      </c>
    </row>
    <row spans="1:12" r="50">
      <c t="s" s="4" r="A50">
        <v>684</v>
      </c>
      <c t="s" s="4" r="I50">
        <v>686</v>
      </c>
    </row>
    <row spans="1:12" r="51">
      <c t="s" s="4" r="A51">
        <v>687</v>
      </c>
    </row>
    <row spans="1:12" r="52">
      <c t="s" s="3" r="A52">
        <v>655</v>
      </c>
    </row>
    <row spans="1:12" r="53">
      <c t="s" s="4" r="A53">
        <v>688</v>
      </c>
      <c t="n" s="5" r="I53">
        <v>402914</v>
      </c>
      <c t="n" s="5" r="L53">
        <v>402914</v>
      </c>
    </row>
    <row spans="1:12" r="54">
      <c t="s" s="4" r="A54">
        <v>689</v>
      </c>
    </row>
    <row spans="1:12" r="55">
      <c t="s" s="3" r="A55">
        <v>655</v>
      </c>
    </row>
    <row spans="1:12" r="56">
      <c t="s" s="4" r="A56">
        <v>667</v>
      </c>
      <c t="n" s="6" r="I56">
        <v>60200</v>
      </c>
      <c t="n" s="6" r="L56">
        <v>0</v>
      </c>
    </row>
    <row spans="1:12" r="57">
      <c t="s" s="4" r="A57">
        <v>674</v>
      </c>
      <c t="s" s="4" r="B57">
        <v>690</v>
      </c>
      <c t="s" s="4" r="E57">
        <v>690</v>
      </c>
    </row>
    <row spans="1:12" r="58">
      <c t="s" s="4" r="A58">
        <v>671</v>
      </c>
      <c t="n" s="5" r="B58">
        <v>1750</v>
      </c>
      <c t="n" s="5" r="E58">
        <v>1500</v>
      </c>
    </row>
    <row spans="1:12" r="59">
      <c t="s" s="4" r="A59">
        <v>691</v>
      </c>
      <c t="n" s="5" r="B59">
        <v>8750</v>
      </c>
      <c t="n" s="5" r="E59">
        <v>7500</v>
      </c>
    </row>
    <row spans="1:12" r="60">
      <c t="s" s="4" r="A60">
        <v>673</v>
      </c>
      <c t="n" s="6" r="I60">
        <v>0</v>
      </c>
      <c t="n" s="6" r="L60">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t="s" s="1" r="A1">
        <v>692</v>
      </c>
      <c t="s" s="2" r="B1">
        <v>106</v>
      </c>
    </row>
    <row spans="1:2" r="2">
      <c t="s" s="3" r="A2">
        <v>196</v>
      </c>
    </row>
    <row spans="1:2" r="3">
      <c t="s" s="4" r="A3">
        <v>693</v>
      </c>
      <c t="s" s="4" r="B3">
        <v>553</v>
      </c>
    </row>
    <row spans="1:2" r="4">
      <c t="s" s="4" r="A4">
        <v>694</v>
      </c>
      <c t="s" s="4" r="B4">
        <v>695</v>
      </c>
    </row>
    <row spans="1:2" r="5">
      <c t="s" s="4" r="A5">
        <v>696</v>
      </c>
      <c t="s" s="4" r="B5">
        <v>697</v>
      </c>
    </row>
    <row spans="1:2" r="6">
      <c t="s" s="4" r="A6">
        <v>698</v>
      </c>
      <c t="s" s="4" r="B6">
        <v>6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00</v>
      </c>
      <c t="s" s="2" r="B1">
        <v>1</v>
      </c>
    </row>
    <row spans="1:4" r="2">
      <c t="s" s="2" r="B2">
        <v>2</v>
      </c>
      <c t="s" s="2" r="C2">
        <v>32</v>
      </c>
      <c t="s" s="2" r="D2">
        <v>342</v>
      </c>
    </row>
    <row spans="1:4" r="3">
      <c t="s" s="3" r="A3">
        <v>701</v>
      </c>
    </row>
    <row spans="1:4" r="4">
      <c t="s" s="4" r="A4">
        <v>702</v>
      </c>
      <c t="n" s="5" r="B4">
        <v>101554</v>
      </c>
      <c t="n" s="5" r="C4">
        <v>515192</v>
      </c>
    </row>
    <row spans="1:4" r="5">
      <c t="s" s="4" r="A5">
        <v>657</v>
      </c>
      <c t="n" s="5" r="C5">
        <v>25000</v>
      </c>
    </row>
    <row spans="1:4" r="6">
      <c t="s" s="4" r="A6">
        <v>703</v>
      </c>
      <c t="n" s="5" r="B6">
        <v>-13600</v>
      </c>
      <c t="n" s="5" r="C6">
        <v>-43588</v>
      </c>
    </row>
    <row spans="1:4" r="7">
      <c t="s" s="4" r="A7">
        <v>704</v>
      </c>
      <c t="n" s="5" r="B7">
        <v>-2000</v>
      </c>
      <c t="n" s="5" r="C7">
        <v>-850</v>
      </c>
    </row>
    <row spans="1:4" r="8">
      <c t="s" s="4" r="A8">
        <v>705</v>
      </c>
      <c t="n" s="5" r="C8">
        <v>-394200</v>
      </c>
    </row>
    <row spans="1:4" r="9">
      <c t="s" s="4" r="A9">
        <v>706</v>
      </c>
      <c t="n" s="5" r="B9">
        <v>85954</v>
      </c>
      <c t="n" s="5" r="C9">
        <v>101554</v>
      </c>
      <c t="n" s="5" r="D9">
        <v>515192</v>
      </c>
    </row>
    <row spans="1:4" r="10">
      <c t="s" s="3" r="A10">
        <v>707</v>
      </c>
    </row>
    <row spans="1:4" r="11">
      <c t="s" s="4" r="A11">
        <v>708</v>
      </c>
      <c t="n" s="7" r="B11">
        <v>3.88</v>
      </c>
      <c t="n" s="7" r="C11">
        <v>8.02</v>
      </c>
    </row>
    <row spans="1:4" r="12">
      <c t="s" s="4" r="A12">
        <v>709</v>
      </c>
      <c t="n" s="8" r="C12">
        <v>4.24</v>
      </c>
    </row>
    <row spans="1:4" r="13">
      <c t="s" s="4" r="A13">
        <v>710</v>
      </c>
      <c t="n" s="8" r="B13">
        <v>4.26</v>
      </c>
      <c t="n" s="8" r="C13">
        <v>3.64</v>
      </c>
    </row>
    <row spans="1:4" r="14">
      <c t="s" s="4" r="A14">
        <v>711</v>
      </c>
      <c t="n" s="8" r="B14">
        <v>4.24</v>
      </c>
      <c t="n" s="8" r="C14">
        <v>4.24</v>
      </c>
    </row>
    <row spans="1:4" r="15">
      <c t="s" s="4" r="A15">
        <v>712</v>
      </c>
      <c t="n" s="8" r="C15">
        <v>9.34</v>
      </c>
    </row>
    <row spans="1:4" r="16">
      <c t="s" s="4" r="A16">
        <v>713</v>
      </c>
      <c t="n" s="7" r="B16">
        <v>3.81</v>
      </c>
      <c t="n" s="7" r="C16">
        <v>3.88</v>
      </c>
      <c t="n" s="7" r="D16">
        <v>8.02</v>
      </c>
    </row>
    <row spans="1:4" r="17">
      <c t="s" s="4" r="A17">
        <v>714</v>
      </c>
      <c t="n" s="5" r="B17">
        <v>76954</v>
      </c>
      <c t="n" s="5" r="C17">
        <v>48304</v>
      </c>
      <c t="n" s="5" r="D17">
        <v>4381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6"/>
  </cols>
  <sheetData>
    <row spans="1:2" r="1">
      <c t="s" s="1" r="A1">
        <v>715</v>
      </c>
      <c t="s" s="2" r="B1">
        <v>106</v>
      </c>
    </row>
    <row spans="1:2" r="2">
      <c t="s" s="3" r="A2">
        <v>716</v>
      </c>
    </row>
    <row spans="1:2" r="3">
      <c t="s" s="4" r="A3">
        <v>717</v>
      </c>
      <c t="n" s="5" r="B3">
        <v>85954</v>
      </c>
    </row>
    <row spans="1:2" r="4">
      <c t="s" s="4" r="A4">
        <v>718</v>
      </c>
      <c t="n" s="7" r="B4">
        <v>3.81</v>
      </c>
    </row>
    <row spans="1:2" r="5">
      <c t="s" s="4" r="A5">
        <v>719</v>
      </c>
      <c t="n" s="5" r="B5">
        <v>76954</v>
      </c>
    </row>
    <row spans="1:2" r="6">
      <c t="s" s="4" r="A6">
        <v>720</v>
      </c>
      <c t="n" s="7" r="B6">
        <v>3.76</v>
      </c>
    </row>
    <row spans="1:2" r="7">
      <c t="s" s="4" r="A7">
        <v>721</v>
      </c>
    </row>
    <row spans="1:2" r="8">
      <c t="s" s="3" r="A8">
        <v>716</v>
      </c>
    </row>
    <row spans="1:2" r="9">
      <c t="s" s="4" r="A9">
        <v>722</v>
      </c>
      <c t="n" s="8" r="B9">
        <v>3.6</v>
      </c>
    </row>
    <row spans="1:2" r="10">
      <c t="s" s="4" r="A10">
        <v>723</v>
      </c>
      <c t="n" s="9" r="B10">
        <v>5.4</v>
      </c>
    </row>
    <row spans="1:2" r="11">
      <c t="s" s="4" r="A11">
        <v>717</v>
      </c>
      <c t="n" s="5" r="B11">
        <v>84963</v>
      </c>
    </row>
    <row spans="1:2" r="12">
      <c t="s" s="4" r="A12">
        <v>724</v>
      </c>
      <c t="s" s="4" r="B12">
        <v>725</v>
      </c>
    </row>
    <row spans="1:2" r="13">
      <c t="s" s="4" r="A13">
        <v>718</v>
      </c>
      <c t="n" s="7" r="B13">
        <v>3.75</v>
      </c>
    </row>
    <row spans="1:2" r="14">
      <c t="s" s="4" r="A14">
        <v>719</v>
      </c>
      <c t="n" s="5" r="B14">
        <v>75963</v>
      </c>
    </row>
    <row spans="1:2" r="15">
      <c t="s" s="4" r="A15">
        <v>726</v>
      </c>
      <c t="s" s="4" r="B15">
        <v>725</v>
      </c>
    </row>
    <row spans="1:2" r="16">
      <c t="s" s="4" r="A16">
        <v>720</v>
      </c>
      <c t="n" s="7" r="B16">
        <v>3.69</v>
      </c>
    </row>
    <row spans="1:2" r="17">
      <c t="s" s="4" r="A17">
        <v>727</v>
      </c>
    </row>
    <row spans="1:2" r="18">
      <c t="s" s="3" r="A18">
        <v>716</v>
      </c>
    </row>
    <row spans="1:2" r="19">
      <c t="s" s="4" r="A19">
        <v>722</v>
      </c>
      <c t="n" s="8" r="B19">
        <v>9.17</v>
      </c>
    </row>
    <row spans="1:2" r="20">
      <c t="s" s="4" r="A20">
        <v>723</v>
      </c>
      <c t="n" s="7" r="B20">
        <v>11.56</v>
      </c>
    </row>
    <row spans="1:2" r="21">
      <c t="s" s="4" r="A21">
        <v>717</v>
      </c>
      <c t="n" s="5" r="B21">
        <v>991</v>
      </c>
    </row>
    <row spans="1:2" r="22">
      <c t="s" s="4" r="A22">
        <v>724</v>
      </c>
      <c t="s" s="4" r="B22">
        <v>728</v>
      </c>
    </row>
    <row spans="1:2" r="23">
      <c t="s" s="4" r="A23">
        <v>718</v>
      </c>
      <c t="n" s="7" r="B23">
        <v>9.17</v>
      </c>
    </row>
    <row spans="1:2" r="24">
      <c t="s" s="4" r="A24">
        <v>719</v>
      </c>
      <c t="n" s="5" r="B24">
        <v>991</v>
      </c>
    </row>
    <row spans="1:2" r="25">
      <c t="s" s="4" r="A25">
        <v>726</v>
      </c>
      <c t="s" s="4" r="B25">
        <v>728</v>
      </c>
    </row>
    <row spans="1:2" r="26">
      <c t="s" s="4" r="A26">
        <v>720</v>
      </c>
      <c t="n" s="7" r="B26">
        <v>9.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729</v>
      </c>
      <c t="s" s="2" r="B1">
        <v>560</v>
      </c>
      <c t="s" s="2" r="J1">
        <v>1</v>
      </c>
    </row>
    <row spans="1:11" r="2">
      <c t="s" s="2" r="B2">
        <v>2</v>
      </c>
      <c t="s" s="2" r="C2">
        <v>561</v>
      </c>
      <c t="s" s="2" r="D2">
        <v>4</v>
      </c>
      <c t="s" s="2" r="E2">
        <v>562</v>
      </c>
      <c t="s" s="2" r="F2">
        <v>32</v>
      </c>
      <c t="s" s="2" r="G2">
        <v>563</v>
      </c>
      <c t="s" s="2" r="H2">
        <v>564</v>
      </c>
      <c t="s" s="2" r="I2">
        <v>565</v>
      </c>
      <c t="s" s="2" r="J2">
        <v>2</v>
      </c>
      <c t="s" s="2" r="K2">
        <v>32</v>
      </c>
    </row>
    <row spans="1:11" r="3">
      <c t="s" s="3" r="A3">
        <v>199</v>
      </c>
    </row>
    <row spans="1:11" r="4">
      <c t="s" s="4" r="A4">
        <v>87</v>
      </c>
      <c t="n" s="6" r="B4">
        <v>60053552</v>
      </c>
      <c t="n" s="6" r="C4">
        <v>53702613</v>
      </c>
      <c t="n" s="6" r="D4">
        <v>61533519</v>
      </c>
      <c t="n" s="6" r="E4">
        <v>54947477</v>
      </c>
      <c t="n" s="6" r="F4">
        <v>55567396</v>
      </c>
      <c t="n" s="6" r="G4">
        <v>54175196</v>
      </c>
      <c t="n" s="6" r="H4">
        <v>56577287</v>
      </c>
      <c t="n" s="6" r="I4">
        <v>56166061</v>
      </c>
      <c t="n" s="6" r="J4">
        <v>230237161</v>
      </c>
      <c t="n" s="6" r="K4">
        <v>222485940</v>
      </c>
    </row>
    <row spans="1:11" r="5">
      <c t="s" s="4" r="A5">
        <v>730</v>
      </c>
      <c t="n" s="5" r="B5">
        <v>403518</v>
      </c>
      <c t="n" s="5" r="C5">
        <v>562123</v>
      </c>
      <c t="n" s="5" r="D5">
        <v>723254</v>
      </c>
      <c t="n" s="5" r="E5">
        <v>15566</v>
      </c>
      <c t="n" s="5" r="F5">
        <v>724856</v>
      </c>
      <c t="n" s="5" r="G5">
        <v>-130182</v>
      </c>
      <c t="n" s="5" r="H5">
        <v>949811</v>
      </c>
      <c t="n" s="5" r="I5">
        <v>1240339</v>
      </c>
      <c t="n" s="5" r="J5">
        <v>1704461</v>
      </c>
      <c t="n" s="5" r="K5">
        <v>2784824</v>
      </c>
    </row>
    <row spans="1:11" r="6">
      <c t="s" s="4" r="A6">
        <v>96</v>
      </c>
      <c t="n" s="6" r="B6">
        <v>176093</v>
      </c>
      <c t="n" s="6" r="C6">
        <v>564080</v>
      </c>
      <c t="n" s="6" r="D6">
        <v>146429</v>
      </c>
      <c t="n" s="6" r="E6">
        <v>16810</v>
      </c>
      <c t="n" s="6" r="F6">
        <v>422779</v>
      </c>
      <c t="n" s="6" r="G6">
        <v>743794</v>
      </c>
      <c t="n" s="6" r="H6">
        <v>784654</v>
      </c>
      <c t="n" s="6" r="I6">
        <v>967464</v>
      </c>
      <c t="n" s="6" r="J6">
        <v>903412</v>
      </c>
      <c t="n" s="6" r="K6">
        <v>2918691</v>
      </c>
    </row>
    <row spans="1:11" r="7">
      <c t="s" s="4" r="A7">
        <v>731</v>
      </c>
      <c t="n" s="7" r="B7">
        <v>0.04</v>
      </c>
      <c t="n" s="7" r="C7">
        <v>0.14</v>
      </c>
      <c t="n" s="7" r="D7">
        <v>0.04</v>
      </c>
      <c t="n" s="6" r="E7">
        <v>0</v>
      </c>
      <c t="n" s="7" r="F7">
        <v>0.11</v>
      </c>
      <c t="n" s="7" r="G7">
        <v>0.19</v>
      </c>
      <c t="n" s="7" r="H7">
        <v>0.2</v>
      </c>
      <c t="n" s="7" r="I7">
        <v>0.24</v>
      </c>
      <c t="n" s="7" r="J7">
        <v>0.22</v>
      </c>
      <c t="n" s="7" r="K7">
        <v>0.74</v>
      </c>
    </row>
    <row spans="1:11" r="8">
      <c t="s" s="4" r="A8">
        <v>732</v>
      </c>
      <c t="n" s="7" r="B8">
        <v>0.04</v>
      </c>
      <c t="n" s="7" r="C8">
        <v>0.14</v>
      </c>
      <c t="n" s="7" r="D8">
        <v>0.04</v>
      </c>
      <c t="n" s="6" r="E8">
        <v>0</v>
      </c>
      <c t="n" s="7" r="F8">
        <v>0.1</v>
      </c>
      <c t="n" s="7" r="G8">
        <v>0.18</v>
      </c>
      <c t="n" s="7" r="H8">
        <v>0.19</v>
      </c>
      <c t="n" s="7" r="I8">
        <v>0.24</v>
      </c>
      <c t="n" s="7" r="J8">
        <v>0.22</v>
      </c>
      <c t="n" s="7" r="K8">
        <v>0.72</v>
      </c>
    </row>
    <row spans="1:11" r="9">
      <c t="s" s="4" r="A9">
        <v>733</v>
      </c>
      <c t="n" s="5" r="B9">
        <v>4061504</v>
      </c>
      <c t="n" s="5" r="C9">
        <v>4054146</v>
      </c>
      <c t="n" s="5" r="D9">
        <v>4044240</v>
      </c>
      <c t="n" s="5" r="E9">
        <v>4028535</v>
      </c>
      <c t="n" s="5" r="F9">
        <v>3988923</v>
      </c>
      <c t="n" s="5" r="G9">
        <v>3966814</v>
      </c>
      <c t="n" s="5" r="H9">
        <v>3961232</v>
      </c>
      <c t="n" s="5" r="I9">
        <v>3961232</v>
      </c>
      <c t="n" s="5" r="J9">
        <v>4046988</v>
      </c>
      <c t="n" s="5" r="K9">
        <v>3969391</v>
      </c>
    </row>
    <row spans="1:11" r="10">
      <c t="s" s="4" r="A10">
        <v>734</v>
      </c>
      <c t="n" s="5" r="B10">
        <v>4117600</v>
      </c>
      <c t="n" s="5" r="C10">
        <v>4116015</v>
      </c>
      <c t="n" s="5" r="D10">
        <v>4120178</v>
      </c>
      <c t="n" s="5" r="E10">
        <v>4105627</v>
      </c>
      <c t="n" s="5" r="F10">
        <v>4107736</v>
      </c>
      <c t="n" s="5" r="G10">
        <v>4088695</v>
      </c>
      <c t="n" s="5" r="H10">
        <v>4037627</v>
      </c>
      <c t="n" s="5" r="I10">
        <v>4011001</v>
      </c>
      <c t="n" s="5" r="J10">
        <v>4116424</v>
      </c>
      <c t="n" s="5" r="K10">
        <v>4074487</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s="1" r="A1">
        <v>735</v>
      </c>
      <c t="s" s="2" r="B1">
        <v>736</v>
      </c>
      <c t="s" s="2" r="C1">
        <v>1</v>
      </c>
    </row>
    <row spans="1:3" r="2">
      <c t="s" s="2" r="B2">
        <v>737</v>
      </c>
      <c t="s" s="2" r="C2">
        <v>2</v>
      </c>
    </row>
    <row spans="1:3" r="3">
      <c t="s" s="3" r="A3">
        <v>738</v>
      </c>
    </row>
    <row spans="1:3" r="4">
      <c t="s" s="4" r="A4">
        <v>739</v>
      </c>
      <c t="n" s="6" r="B4">
        <v>307000</v>
      </c>
    </row>
    <row spans="1:3" r="5">
      <c t="s" s="4" r="A5">
        <v>740</v>
      </c>
      <c t="n" s="5" r="B5">
        <v>300000</v>
      </c>
    </row>
    <row spans="1:3" r="6">
      <c t="s" s="4" r="A6">
        <v>741</v>
      </c>
      <c t="n" s="6" r="B6">
        <v>607000</v>
      </c>
    </row>
    <row spans="1:3" r="7">
      <c t="s" s="4" r="A7">
        <v>742</v>
      </c>
      <c t="n" s="6" r="C7">
        <v>300000</v>
      </c>
    </row>
    <row spans="1:3" r="8">
      <c t="s" s="4" r="A8">
        <v>676</v>
      </c>
    </row>
    <row spans="1:3" r="9">
      <c t="s" s="3" r="A9">
        <v>738</v>
      </c>
    </row>
    <row spans="1:3" r="10">
      <c t="s" s="4" r="A10">
        <v>739</v>
      </c>
      <c t="n" s="5" r="C10">
        <v>607000</v>
      </c>
    </row>
    <row spans="1:3" r="11">
      <c t="s" s="4" r="A11">
        <v>313</v>
      </c>
    </row>
    <row spans="1:3" r="12">
      <c t="s" s="3" r="A12">
        <v>738</v>
      </c>
    </row>
    <row spans="1:3" r="13">
      <c t="s" s="4" r="A13">
        <v>739</v>
      </c>
      <c t="n" s="6" r="C13">
        <v>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Inco</vt:lpstr>
      <vt:lpstr>Consolidated Statements Of Chan</vt:lpstr>
      <vt:lpstr>Consolidated Statements Of Cash</vt:lpstr>
      <vt:lpstr>Description Of The Business</vt:lpstr>
      <vt:lpstr>Summary Of Significant Accounti</vt:lpstr>
      <vt:lpstr>Allowance For Doubtful Accounts</vt:lpstr>
      <vt:lpstr>Inventories</vt:lpstr>
      <vt:lpstr>Property, Machinery And Equipme</vt:lpstr>
      <vt:lpstr>Goodwill And Other Intangible A</vt:lpstr>
      <vt:lpstr>Long-term Debt</vt:lpstr>
      <vt:lpstr>Accrued Expenses And Wages</vt:lpstr>
      <vt:lpstr>Income Tax</vt:lpstr>
      <vt:lpstr>401(k) Retirement Savings Plan</vt:lpstr>
      <vt:lpstr>Major Customers And Concentrati</vt:lpstr>
      <vt:lpstr>Leases</vt:lpstr>
      <vt:lpstr>Stock Compensation</vt:lpstr>
      <vt:lpstr>Selected Quarterly Financial Da</vt:lpstr>
      <vt:lpstr>Litigation</vt:lpstr>
      <vt:lpstr>Summary Of Significant Accoun22</vt:lpstr>
      <vt:lpstr>Summary Of Significant Accoun23</vt:lpstr>
      <vt:lpstr>Allowance for Doubtful Accoun24</vt:lpstr>
      <vt:lpstr>Inventories (Tables)</vt:lpstr>
      <vt:lpstr>Property, Machinery And Equip26</vt:lpstr>
      <vt:lpstr>Goodwill And Other Intangible27</vt:lpstr>
      <vt:lpstr>Long-Term Debt (Tables)</vt:lpstr>
      <vt:lpstr>Accrued Expenses and Wages (Tab</vt:lpstr>
      <vt:lpstr>Income Tax (Tables)</vt:lpstr>
      <vt:lpstr>Leases (Tables)</vt:lpstr>
      <vt:lpstr>Stock Compensation (Tables)</vt:lpstr>
      <vt:lpstr>Selected Quarterly Financial 33</vt:lpstr>
      <vt:lpstr>Description Of The Business (De</vt:lpstr>
      <vt:lpstr>Summary Of Significant Accoun35</vt:lpstr>
      <vt:lpstr>Summary Of Significant Accoun36</vt:lpstr>
      <vt:lpstr>Allowance For Doubtful Accoun37</vt:lpstr>
      <vt:lpstr>Inventories, Net (Components Of</vt:lpstr>
      <vt:lpstr>Inventories (Changes in Invento</vt:lpstr>
      <vt:lpstr>Property, Machinery and Equip40</vt:lpstr>
      <vt:lpstr>Property, Machinery and Equip41</vt:lpstr>
      <vt:lpstr>Goodwill And Other Intangible42</vt:lpstr>
      <vt:lpstr>Goodwill And Other Intangible43</vt:lpstr>
      <vt:lpstr>Goodwill And Other Intangible44</vt:lpstr>
      <vt:lpstr>Goodwill And Other Intangible45</vt:lpstr>
      <vt:lpstr>Long-Term Debt (Details)</vt:lpstr>
      <vt:lpstr>Long-Term Debt (Aggregate Amoun</vt:lpstr>
      <vt:lpstr>Accrued Expenses And Wages (Sch</vt:lpstr>
      <vt:lpstr>Accrued Expenses And Wages (S49</vt:lpstr>
      <vt:lpstr>Income Tax (Narrative) (Detail)</vt:lpstr>
      <vt:lpstr>Income Tax (Income (Loss) befor</vt:lpstr>
      <vt:lpstr>Income Tax (Income Tax Provisio</vt:lpstr>
      <vt:lpstr>Income Tax (Reconciliation of I</vt:lpstr>
      <vt:lpstr>Income Tax (Deferred Tax Assets</vt:lpstr>
      <vt:lpstr>Income Tax (Deferred Tax Asse55</vt:lpstr>
      <vt:lpstr>401(k) Retirement Savings Plan </vt:lpstr>
      <vt:lpstr>Major Customers and Concentra57</vt:lpstr>
      <vt:lpstr>Leases (Narrative) (Details)</vt:lpstr>
      <vt:lpstr>Leases (Future Minimum Lease Pa</vt:lpstr>
      <vt:lpstr>Stock Compensation (Narrative) </vt:lpstr>
      <vt:lpstr>Stock Compensation (Black-Schol</vt:lpstr>
      <vt:lpstr>Stock Compensation (Summarized </vt:lpstr>
      <vt:lpstr>Stock Compensation (Stock Optio</vt:lpstr>
      <vt:lpstr>Selected Quarterly Financial 64</vt:lpstr>
      <vt:lpstr>Litigation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06:01:57Z</dcterms:created>
  <dcterms:modified xmlns:dcterms="http://purl.org/dc/terms/" xmlns:xsi="http://www.w3.org/2001/XMLSchema-instance" xsi:type="dcterms:W3CDTF">2015-07-27T06:01:57Z</dcterms:modified>
  <dc:title xmlns:dc="http://purl.org/dc/elements/1.1/">Untitled</dc:title>
  <dc:description xmlns:dc="http://purl.org/dc/elements/1.1/"/>
  <dc:subject xmlns:dc="http://purl.org/dc/elements/1.1/"/>
  <cp:keywords/>
  <cp:category/>
</cp:coreProperties>
</file>